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Earnings Per Share (EPS)" sheetId="7" state="visible" r:id="rId7"/>
    <sheet xmlns:r="http://schemas.openxmlformats.org/officeDocument/2006/relationships" name="Restructuring and Other Items, " sheetId="8" state="visible" r:id="rId8"/>
    <sheet xmlns:r="http://schemas.openxmlformats.org/officeDocument/2006/relationships" name="Income Tax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rivative Financial Instrument" sheetId="12" state="visible" r:id="rId12"/>
    <sheet xmlns:r="http://schemas.openxmlformats.org/officeDocument/2006/relationships" name="Long-Term Debt and Commitments" sheetId="13" state="visible" r:id="rId13"/>
    <sheet xmlns:r="http://schemas.openxmlformats.org/officeDocument/2006/relationships" name="Benefit Plans" sheetId="14" state="visible" r:id="rId14"/>
    <sheet xmlns:r="http://schemas.openxmlformats.org/officeDocument/2006/relationships" name="Comprehensive Income" sheetId="15" state="visible" r:id="rId15"/>
    <sheet xmlns:r="http://schemas.openxmlformats.org/officeDocument/2006/relationships" name="Accounting for Asset Retirement" sheetId="16" state="visible" r:id="rId16"/>
    <sheet xmlns:r="http://schemas.openxmlformats.org/officeDocument/2006/relationships" name="Contingencies" sheetId="17" state="visible" r:id="rId17"/>
    <sheet xmlns:r="http://schemas.openxmlformats.org/officeDocument/2006/relationships" name="Non-controlling interests" sheetId="18" state="visible" r:id="rId18"/>
    <sheet xmlns:r="http://schemas.openxmlformats.org/officeDocument/2006/relationships" name="Segment and Related Information" sheetId="19" state="visible" r:id="rId19"/>
    <sheet xmlns:r="http://schemas.openxmlformats.org/officeDocument/2006/relationships" name="Basis of Presentation and Sum20" sheetId="20" state="visible" r:id="rId20"/>
    <sheet xmlns:r="http://schemas.openxmlformats.org/officeDocument/2006/relationships" name="Earnings Per Share (EPS) (Table" sheetId="21" state="visible" r:id="rId21"/>
    <sheet xmlns:r="http://schemas.openxmlformats.org/officeDocument/2006/relationships" name="Restructuring and Other Items22" sheetId="22" state="visible" r:id="rId22"/>
    <sheet xmlns:r="http://schemas.openxmlformats.org/officeDocument/2006/relationships" name="Inventories (Tables)" sheetId="23" state="visible" r:id="rId23"/>
    <sheet xmlns:r="http://schemas.openxmlformats.org/officeDocument/2006/relationships" name="Goodwill and Other Intangible24" sheetId="24" state="visible" r:id="rId24"/>
    <sheet xmlns:r="http://schemas.openxmlformats.org/officeDocument/2006/relationships" name="Long-Term Debt and Commitments " sheetId="25" state="visible" r:id="rId25"/>
    <sheet xmlns:r="http://schemas.openxmlformats.org/officeDocument/2006/relationships" name="Benefit Plans (Tables)" sheetId="26" state="visible" r:id="rId26"/>
    <sheet xmlns:r="http://schemas.openxmlformats.org/officeDocument/2006/relationships" name="Comprehensive Income (Tables)" sheetId="27" state="visible" r:id="rId27"/>
    <sheet xmlns:r="http://schemas.openxmlformats.org/officeDocument/2006/relationships" name="Accounting for Asset Retireme28" sheetId="28" state="visible" r:id="rId28"/>
    <sheet xmlns:r="http://schemas.openxmlformats.org/officeDocument/2006/relationships" name="Non-controlling interests (Tabl" sheetId="29" state="visible" r:id="rId29"/>
    <sheet xmlns:r="http://schemas.openxmlformats.org/officeDocument/2006/relationships" name="Segment and Related Informati30" sheetId="30" state="visible" r:id="rId30"/>
    <sheet xmlns:r="http://schemas.openxmlformats.org/officeDocument/2006/relationships" name="Basis of Presentation and Sum31" sheetId="31" state="visible" r:id="rId31"/>
    <sheet xmlns:r="http://schemas.openxmlformats.org/officeDocument/2006/relationships" name="Earnings Per Share (EPS) (Detai" sheetId="32" state="visible" r:id="rId32"/>
    <sheet xmlns:r="http://schemas.openxmlformats.org/officeDocument/2006/relationships" name="Restructuring and Other Items33" sheetId="33" state="visible" r:id="rId33"/>
    <sheet xmlns:r="http://schemas.openxmlformats.org/officeDocument/2006/relationships" name="Income Taxes (Details)" sheetId="34" state="visible" r:id="rId34"/>
    <sheet xmlns:r="http://schemas.openxmlformats.org/officeDocument/2006/relationships" name="Inventories (Details)"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Derivative Financial Instrume38" sheetId="38" state="visible" r:id="rId38"/>
    <sheet xmlns:r="http://schemas.openxmlformats.org/officeDocument/2006/relationships" name="Long-Term Debt and Commitment39" sheetId="39" state="visible" r:id="rId39"/>
    <sheet xmlns:r="http://schemas.openxmlformats.org/officeDocument/2006/relationships" name="Benefit Plans (Details)" sheetId="40" state="visible" r:id="rId40"/>
    <sheet xmlns:r="http://schemas.openxmlformats.org/officeDocument/2006/relationships" name="Comprehensive Income, Reclassif" sheetId="41" state="visible" r:id="rId41"/>
    <sheet xmlns:r="http://schemas.openxmlformats.org/officeDocument/2006/relationships" name="Comprehensive Income, Accumulat" sheetId="42" state="visible" r:id="rId42"/>
    <sheet xmlns:r="http://schemas.openxmlformats.org/officeDocument/2006/relationships" name="Accounting for Asset Retireme43" sheetId="43" state="visible" r:id="rId43"/>
    <sheet xmlns:r="http://schemas.openxmlformats.org/officeDocument/2006/relationships" name="Contingencies (Details)" sheetId="44" state="visible" r:id="rId44"/>
    <sheet xmlns:r="http://schemas.openxmlformats.org/officeDocument/2006/relationships" name="Non-controlling interests (Deta" sheetId="45" state="visible" r:id="rId45"/>
    <sheet xmlns:r="http://schemas.openxmlformats.org/officeDocument/2006/relationships" name="Segment and Related Informati46" sheetId="46" state="visible" r:id="rId46"/>
    <sheet xmlns:r="http://schemas.openxmlformats.org/officeDocument/2006/relationships" name="Segment and Related Informati47" sheetId="47" state="visible" r:id="rId47"/>
    <sheet xmlns:r="http://schemas.openxmlformats.org/officeDocument/2006/relationships" name="Segment and Related Informati48" sheetId="48" state="visible" r:id="rId48"/>
  </sheets>
  <definedNames/>
  <calcPr calcId="124519" fullCalcOnLoad="1"/>
</workbook>
</file>

<file path=xl/sharedStrings.xml><?xml version="1.0" encoding="utf-8"?>
<sst xmlns="http://schemas.openxmlformats.org/spreadsheetml/2006/main" uniqueCount="491">
  <si>
    <t>Document and Entity Information - shares</t>
  </si>
  <si>
    <t>9 Months Ended</t>
  </si>
  <si>
    <t>Oct. 01, 2017</t>
  </si>
  <si>
    <t>Oct. 24, 2017</t>
  </si>
  <si>
    <t>Document and Entity Information [Abstract]</t>
  </si>
  <si>
    <t>Entity Registrant Name</t>
  </si>
  <si>
    <t>MINERALS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Oct. 1,
		2017</t>
  </si>
  <si>
    <t>CONDENSED CONSOLIDATED STATEMENTS OF INCOME (Unaudited) - USD ($) shares in Millions, $ in Millions</t>
  </si>
  <si>
    <t>3 Months Ended</t>
  </si>
  <si>
    <t>Oct. 02, 2016</t>
  </si>
  <si>
    <t>CONDENSED CONSOLIDATED STATEMENTS OF INCOME (Unaudited) [Abstract]</t>
  </si>
  <si>
    <t>Product sales</t>
  </si>
  <si>
    <t>Service revenue</t>
  </si>
  <si>
    <t>Total net sales</t>
  </si>
  <si>
    <t>Cost of goods sold</t>
  </si>
  <si>
    <t>Cost of service revenue</t>
  </si>
  <si>
    <t>Total cost of sales</t>
  </si>
  <si>
    <t>Production margin</t>
  </si>
  <si>
    <t>Marketing and administrative expenses</t>
  </si>
  <si>
    <t>Research and development expenses</t>
  </si>
  <si>
    <t>Acquisition related transaction and integration costs</t>
  </si>
  <si>
    <t>Restructuring and other items, net</t>
  </si>
  <si>
    <t>Income from operations</t>
  </si>
  <si>
    <t>Interest expense, net</t>
  </si>
  <si>
    <t>Debt modification costs and fees</t>
  </si>
  <si>
    <t>Other non-operating income (deductions), net</t>
  </si>
  <si>
    <t>Total non-operating deductions, net</t>
  </si>
  <si>
    <t>Income from continuing operations before provision for taxes and equity in earnings</t>
  </si>
  <si>
    <t>Provision for taxes on income</t>
  </si>
  <si>
    <t>Equity in earnings of affiliates, net of tax</t>
  </si>
  <si>
    <t>Consolidated net income</t>
  </si>
  <si>
    <t>Less: Net income attributable to non-controlling interests</t>
  </si>
  <si>
    <t>Net income attributable to Minerals Technologies Inc. (MTI)</t>
  </si>
  <si>
    <t>Basic:</t>
  </si>
  <si>
    <t>Income from continuing operations attributable to MTI (in dollars per share)</t>
  </si>
  <si>
    <t>Diluted:</t>
  </si>
  <si>
    <t>Cash dividends declared per common share (in dollars per share)</t>
  </si>
  <si>
    <t>Shares used in computation of earnings per share:</t>
  </si>
  <si>
    <t>Basic (in shares)</t>
  </si>
  <si>
    <t>Diluted (in shares)</t>
  </si>
  <si>
    <t>CONDENSED CONSOLIDATED STATEMENTS OF COMPREHENSIVE INCOME (Unaudited) - USD ($) $ in Millions</t>
  </si>
  <si>
    <t>CONDENSED CONSOLIDATED STATEMENTS OF COMPREHENSIVE INCOME (Unaudited) [Abstract]</t>
  </si>
  <si>
    <t>Other comprehensive income (loss), net of tax:</t>
  </si>
  <si>
    <t>Foreign currency translation adjustments</t>
  </si>
  <si>
    <t>Pension and postretirement plan adjustments</t>
  </si>
  <si>
    <t>Unrealized gains (losses) on cash flow hedges</t>
  </si>
  <si>
    <t>Total other comprehensive income (loss), net of tax</t>
  </si>
  <si>
    <t>Total comprehensive income including non-controlling interests</t>
  </si>
  <si>
    <t>Comprehensive income attributable to non-controlling interest</t>
  </si>
  <si>
    <t>Comprehensive income attributable to MTI</t>
  </si>
  <si>
    <t>CONDENSED CONSOLIDATED BALANCE SHEETS - USD ($) $ in Millions</t>
  </si>
  <si>
    <t>[1]</t>
  </si>
  <si>
    <t>Dec. 31, 2016</t>
  </si>
  <si>
    <t>[2]</t>
  </si>
  <si>
    <t>Current assets:</t>
  </si>
  <si>
    <t>Cash and cash equivalents</t>
  </si>
  <si>
    <t>Short-term investments, at cost which approximates market</t>
  </si>
  <si>
    <t>Accounts receivable, net</t>
  </si>
  <si>
    <t>Inventories</t>
  </si>
  <si>
    <t>Prepaid expenses and other current assets</t>
  </si>
  <si>
    <t>Total current assets</t>
  </si>
  <si>
    <t>Property, plant and equipment</t>
  </si>
  <si>
    <t>Less accumulated depreciation and depletion</t>
  </si>
  <si>
    <t>Property, plant and equipment, net</t>
  </si>
  <si>
    <t>Goodwill</t>
  </si>
  <si>
    <t>Intangible assets</t>
  </si>
  <si>
    <t>Other assets and deferred charges</t>
  </si>
  <si>
    <t>Total assets</t>
  </si>
  <si>
    <t>Current liabilities:</t>
  </si>
  <si>
    <t>Short-term debt</t>
  </si>
  <si>
    <t>Current maturities of long-term debt</t>
  </si>
  <si>
    <t>Accounts payable</t>
  </si>
  <si>
    <t>Other current liabilities</t>
  </si>
  <si>
    <t>Total current liabilities</t>
  </si>
  <si>
    <t>Long-term debt, net of unamortized discount and deferred financing costs</t>
  </si>
  <si>
    <t>Deferred income taxes</t>
  </si>
  <si>
    <t>Other non-current liabilities</t>
  </si>
  <si>
    <t>Total liabilities</t>
  </si>
  <si>
    <t>Shareholders' equity:</t>
  </si>
  <si>
    <t>Common stock</t>
  </si>
  <si>
    <t>Additional paid-in capital</t>
  </si>
  <si>
    <t>Retained earnings</t>
  </si>
  <si>
    <t>Accumulated other comprehensive loss</t>
  </si>
  <si>
    <t>Less common stock held in treasury</t>
  </si>
  <si>
    <t>Total MTI shareholders' equity</t>
  </si>
  <si>
    <t>Non-controlling interests</t>
  </si>
  <si>
    <t>Total shareholders' equity</t>
  </si>
  <si>
    <t>Total liabilities and shareholders' equity</t>
  </si>
  <si>
    <t>Unaudited</t>
  </si>
  <si>
    <t>Condensed from audited financial statements</t>
  </si>
  <si>
    <t>CONDENSED CONSOLIDATED STATEMENTS OF CASH FLOWS (Unaudited) - USD ($) $ in Millions</t>
  </si>
  <si>
    <t>Operating Activities:</t>
  </si>
  <si>
    <t>Adjustments to reconcile net income to net cash provided by operating activities:</t>
  </si>
  <si>
    <t>Depreciation, depletion and amortization</t>
  </si>
  <si>
    <t>Impairment of assets</t>
  </si>
  <si>
    <t>Non-cash debt modification fees</t>
  </si>
  <si>
    <t>Other non-cash items</t>
  </si>
  <si>
    <t>Net changes in operating assets and liabilities</t>
  </si>
  <si>
    <t>Net cash provided by operating activities</t>
  </si>
  <si>
    <t>Investing Activities:</t>
  </si>
  <si>
    <t>Purchases of property, plant and equipment</t>
  </si>
  <si>
    <t>Proceeds from sale of assets</t>
  </si>
  <si>
    <t>Proceeds from sale of short-term investments</t>
  </si>
  <si>
    <t>Purchases of short-term investments</t>
  </si>
  <si>
    <t>Other investing activities</t>
  </si>
  <si>
    <t>Net cash used in investing activities</t>
  </si>
  <si>
    <t>Financing Activities:</t>
  </si>
  <si>
    <t>Proceeds from issuance of long-term debt</t>
  </si>
  <si>
    <t>Repayment of long-term debt</t>
  </si>
  <si>
    <t>Net repayment of short-term debt</t>
  </si>
  <si>
    <t>Purchase of common shares for treasury</t>
  </si>
  <si>
    <t>Proceeds from issuance of stock under option plan</t>
  </si>
  <si>
    <t>Excess tax benefits related to stock incentive programs</t>
  </si>
  <si>
    <t>Dividends paid to non-controlling interest</t>
  </si>
  <si>
    <t>Cash 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 and Summary of Significant Accounting Policies</t>
  </si>
  <si>
    <t>Basis of Presentation and Summary of Significant Accounting Policies [Abstract]</t>
  </si>
  <si>
    <t>Note 1. Basis of Presentation and 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6. In the opinion of management, all adjustments, consisting solely of normal recurring adjustments necessary for a fair presentation of the financial information for the periods indicated, have been included. The results for the three-month and nine-month periods ended October 1, 2017 are not necessarily indicative of the results that may be expected for the year ending December 31, 2017. Company Operations The Company is a resource-and technology-based company that develops, produces and markets worldwide a broad range of specialty mineral, mineral-based and synthetic mineral products and supporting systems and services. During the first quarter of 2017, the Company announced the reorganization of its Performance Materials and Construction Technologies business segments into one operating segment, in order to generate greater alignment, speed decision making and accelerate growth. The Company now has four reportable segments: Specialty Minerals, Performance Materials, Refractories and Energy Services. - - The Performance Materials segment is a leading global supplier of bentonite and bentonite-related products, chromite and leonardite. This segment also provides products for non-residential construction, environmental and infrastructure projects worldwide, serving customers engaged in a broad range of construction projects. - The Refractories segment produces and markets monolithic and shaped refractory materials and specialty products, services and application and measurement equipment, and calcium metal and metallurgical wire products. - The Energy Services segment provides services to improve the production, costs, compliance, and environmental impact of activities performed in the oil and gas industry. This segment offers a range of patented and unpatented technologies, products and services for all phases of oil and gas production and refining throughout the world.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accounts receivable, valuation of inventories, valuation of long-lived assets, goodwill and other intangible assets, pension plan assumptions, valuation of product liability and asset retirement obligation, income tax, income tax valuation allowances, and litigation and environmental liabilities. Actual results could differ from those estimate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Revenue from Contracts with Customers In May 2014, the FASB issued ASU No. 2014-09, “Revenue from Contracts with Customers” which will supersede nearly all existing revenue recognition guidance under U.S. GAAP.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The Company has elected to use the cumulative effect transition method. The Company has completed a high level accounting diagnostic and is in the process of contract review and continues to evaluate the impact of this ASU on the Company’s consolidated financial statements and related disclosures. At this time, the Company does not believe the adoption of this guidance will have a material impact on the Company’s consolidated financial statements and are reviewing the additional disclosure requirements upon adoption. Leases In February 2016, the FASB issued ASU 2016-02, “Leases”, which requires lessees to recognize most leases on-balance sheet, thereby increasing their reported assets and liabilities, in some cases very significantly. Lessor accounting remains substantially similar to current U.S. GAAP. ASU 2016-02 is effective for public business entities for annual and interim periods in fiscal years beginning after December 15, 2018. ASU 2016-02 mandates a modified retrospective transition method for all entities. The Company is currently evaluating the impact of this ASU on the Company’s consolidated financial statements and related disclosures. Based on the current status of this assessment, the adoption of this guidance is not expected to have a material impact on the Company’s financial statements. Intangibles – Goodwill and Other In January 2017, the FASB issued ASU 2017-04, “Intangibles-Goodwill and Other: Simplifying the Test for Goodwill Impairment”, which no longer requires an entity to perform a hypothetical purchase price allocation to measure goodwill impairment. Instead, goodwill will be measured using the difference between the carrying amount and the fair value of the reporting unit. The guidance is effective for the interim and annual periods beginning on or after December 15, 2019, with early adoption permitted. The adoption of this guidance is not expected to have a material impact on the Company’s financial statements. Compensation – Retirement Benefits In March 2017, the FASB issued ASU 2017-07, “Compensation – Retirement Benefits: Improving the Presentation of Net Periodic Pension Cost and Net Periodic Postretirement Benefit Cost”, which requires companies to present the service cost component of the net benefit cost in the same line items in which they report compensation cost. All other components of net periodic benefit cost will be presented outside operating income. The guidance is effective for the interim and annual periods beginning on or after December 15, 2017. The adoption of this guidance is not expected to have a material impact on the Company’s financial statements. Adoption of ASU 2016-09, Stock Compensation- Improvements to Employee Share-Based Payment Accounting On January 1, 2017, the Company adopted the provisions of ASU 2016-09, “Stock Compensation – Improvements to Employee Share-Based Payment Accounting”, an amendment to account standards codification (“ASC”) 718, which simplifies several aspects of accounting for share-based payments, including accounting for income taxes, forfeitures, statutory withhold rates as well as presentation on the statement of cash flows. The Company has elected to adopt the standard on a prospective basis. As a result of this adoption, the Company recognizes excess tax benefits in the current account period. The cash flow benefit of the excess tax benefit is included as an operating activity in the Condensed Consolidated Statement of Cash Flows for the period ended October 1, 2017. Additionally, taxes paid for shares withheld for tax-withholding purposes are reported as financing activities in the Condensed Consolidated Statements of Cash Flows. Previously, this activity was included in operating activities. Prior year Condensed Consolidated Statement of Cash Flows has not been restated. In accordance with the standard, the Company will continue to account for forfeitures using an estimated forfeiture rate.</t>
  </si>
  <si>
    <t>Earnings Per Share (EPS)</t>
  </si>
  <si>
    <t>Earnings Per Share (EPS) [Abstract]</t>
  </si>
  <si>
    <t xml:space="preserve">Note 2. Earnings Per Share (EPS) 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Nine Months Ended Oct. 1, 2017 Oct. 2, 2016 Oct. 1, 2017 Oct. 2, 2016 (in millions, except per share data) Net income attributable to MTI $ 41.7 $ 41.6 $ 119.3 $ 96.7 Weighted average shares outstanding 35.3 34.9 35.1 34.8 Dilutive effect of stock options and stock units 0.3 0.4 0.5 0.3 Weighted average shares outstanding, adjusted 35.6 35.3 35.6 35.1 Basic earnings per share attributable to MTI $ 1.18 $ 1.19 $ 3.40 $ 2.78 Diluted earnings per share attributable to MTI $ 1.17 $ 1.18 $ 3.35 $ 2.75 Options to purchase 184,569 10,239 In the first quarter of 2017, the Company adopted the provisions of ASU 2016-09, “ Stock Compensation – Improvements to Employee Share-Based Payment Accounting”. </t>
  </si>
  <si>
    <t>Restructuring and Other Items, net</t>
  </si>
  <si>
    <t>Restructuring and Other Items, net [Abstract]</t>
  </si>
  <si>
    <t xml:space="preserve">Note 3. Restructuring and Other Items, net During 2014, the Company announced a restructuring program which resulted in a 10% permanent reduction of its workforce. The reductions included elimination of duplicate corporate functions, deployment of our shared service model, and consolidation and alignment of various corporate functions and regional locations across the Company. During the third quarter and first nine months of 2016, the Company incurred additional restructuring charges for lease termination costs, inventory write-offs and impairment of assets relating to its exit from the Nitrogen and Pipeline product lines and restructuring of other onshore services within the Energy Services segment as a result of the significant reduction in oil prices and overcapacity in the onshore oil service market. Included in the $2.3 million income recorded in the third quarter of 2016 were gains on previously impaired assets of $2.9 million. The Company expects to realize annualized savings from this restructuring program of $11.5 million. The following table outlines the amount of restructuring charges recorded within the Condensed Consolidated Statements of Income. Three Months Ended Nine Months Ended Oct. 1, 2017 Oct. 2, 2016 Oct. 1, 2017 Oct. 2, 2016 (millions of dollars) Restructuring Charges $ 1.3 $ 0.6 $ 1.8 $ 11.8 Impairment of Assets - - - 18.5 Other (0.9 ) (2.9 ) (0.9 ) (2.9 ) Total restructuring and other items, net $ 0.4 $ (2.3 ) $ 0.9 $ 27.4 At October 1, 2017, the Company had $1.2 December 2017 The following table is a reconciliation of our restructuring liability balance as of October 1, 2017: (millions of dollars) Restructuring liability, December 31, 2016 $ 3.6 Additional provisions 1.8 Cash payments (4.2 ) Restructuring liability, October 1, 2017 $ 1.2 </t>
  </si>
  <si>
    <t>Income Taxes</t>
  </si>
  <si>
    <t>Income Taxes [Abstract]</t>
  </si>
  <si>
    <t>Note 4. Income Taxes As of October 1, 2017, the Company had approximately $14.5 million of total unrecognized income tax benefits. Included in this amount were a total of $11.8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benefits as part of its provision for income taxes. The Company had a net decrease of approximately $0.1 million during the three months ended October 1, 2017, an increase of $0.2 million during the nine months ended October 1, 2017, and had an accrued balance of $1.4 million of interest and penalties as of October 1, 2017.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10 Provision for taxes was $12.1 million and $35.6 million during the three and nine-months ended October 1, 2017, respectively. The effective tax rate was 22.6% as compared to 21.4% in the prior year. The higher effective tax rate was primarily due to a change in the mix of earnings and non-deductible acquisition costs in the prior year.</t>
  </si>
  <si>
    <t>Inventories [Abstract]</t>
  </si>
  <si>
    <t xml:space="preserve">Note 5. Inventories The following is a summary of inventories by major category: Oct. 1, 2017 December 31, 2016 (millions of dollars) Raw materials $ 83.8 $ 70.6 Work-in-process 6.3 5.4 Finished goods 95.1 80.5 Packaging and supplies 36.0 30.4 Total inventories $ 221.2 $ 186.9 </t>
  </si>
  <si>
    <t>Goodwill and Other Intangible Assets</t>
  </si>
  <si>
    <t>Goodwill and Other Intangible Assets [Abstract]</t>
  </si>
  <si>
    <t>Note 6. Goodwill and Other Intangible Assets Goodwill and other intangible assets with indefinite lives are not amortized, but instead are assessed for impairment at least annually. The carrying amount of goodwill was $779.6 Acquired intangible assets subject to amortization as of October 1, 2017 and December 31, 2016 were as follows: Oct. 1, 2017 Dec. 31, 2016 Weighted Average Useful Life (Years) Gross Carrying Amount Accumulated Amortization Gross Carrying Amount Accumulated Amortization (millions of dollars) Tradenames 34 $ 199.8 $ 19.4 $ 199.8 $ 15.3 Technology 12 18.8 4.5 18.8 3.6 Patents and trademarks 17 6.4 5.2 6.4 4.8 Customer relationships 30 4.5 2.0 4.5 1.4 28 $ 229.5 $ 31.1 $ 229.5 $ 25.1 The weighted average amortization period for acquired intangible assets subject to amortization is approximately 28 years. Estimated amortization expense is $2.0 million for the remainder of 2017, $7.9 million per year for 2018–2021 and $164.8 million thereafter.</t>
  </si>
  <si>
    <t>Derivative Financial Instruments</t>
  </si>
  <si>
    <t>Derivative Financial Instruments [Abstract]</t>
  </si>
  <si>
    <t>Note 7.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During the second quarter of 2016, the Company entered into a floating to fixed interest rate swap for an initial aggregate notional amount of $300 million. The notional amount at October 1, 2017 was $214 million. This interest rate swap is designated as a cash flow hedge. The gains and losses associated with this interest rate swap are recorded in accumulated other comprehensive income (loss). The fair value of this swap was an asset of $2.1 million at October 1, 2017 and is recorded in other non-current assets on the Condensed Consolidated Balance Sheet.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swap contract is determined based on inputs that are readily available in public markets or can be derived from information available in publicly quoted markets and are categorized as Level 2.</t>
  </si>
  <si>
    <t>Long-Term Debt and Commitments</t>
  </si>
  <si>
    <t>Long-Term Debt and Commitments [Abstract]</t>
  </si>
  <si>
    <t>Note 8. Long-Term Debt and Commitments The following is a summary of long-term debt: Oct. 1, 2017 December 31, 2016 (millions of dollars) Term Loan Facility-Variable Tranche due February 14, 2024, net of unamortized discount and deferred financing costs of $23.5 million and $25.8 million $ 684.5 $ 762.3 Term Loan Facility- Fixed Tranche due May 9, 2021, net of unamortized discount of $0.5 million and $0.6 million 299.5 299.4 Japan Loan Facilities 5.8 5.8 China Loan Facilities 6.9 9.2 Total $ 996.7 $ 1,076.7 Less: Current maturities 6.5 6.8 Long-term debt $ 990.2 $ 1,069.9 On May 9, 2014, in connection with the acquisition of AMCOL International Corporation (“AMCOL”), the Company entered into a credit agreement providing for a $1,560 million senior secured term loan facility (the “Term Facility”) and a $200 million senior secured revolving credit facility (the “Revolving Facility” and, together with the Term Facility, the “Facilities”). On June 23, 2015, the Company entered into an amendment (the “First Amendment”) to the credit agreement to reprice the $1.378 billion then outstanding on the Term Facility. As amended, the Term Facility had a $1.078 billion floating rate tranche and a $300 million fixed rate tranche. On February 14, 2017, the Company entered into an amendment (the “Second Amendment”) to the credit agreement to reprice the $788 million floating rate tranche then outstanding, which extended the maturity and lowered the interest costs by 75 basis points. Following the Second Amendment, the loans outstanding under the floating rate tranche of the Term Facility will mature on February 14, 2024, the loans outstanding under the fixed rate tranche of the Term Facility will mature on May 9, 2021 and the loans outstanding (if any) and commitments under the Revolving Facility will mature and terminate, as the case may be, on May 9, 2019. After the Second Amendment, loans under the floating rate tranche of the Term Facility bear interest at a rate equal to an adjusted LIBOR rate (subject to a floor of 0.75%) plus an applicable margin equal to 2.25% per annum. Loans under the fixed rate tranche of the Term Facility bear interest at a rate of 4.75%. Loans under the Revolving Facility will bear interest at a rate equal to an adjusted LIBOR rate plus an applicable margin equal to 1.75% per annum. Such rates are subject to decrease by up to 25 basis points in the event that, and for so long as, the Company’s net leverage ratio (as defined in the credit agreement) is less than certain thresholds. The floating rate tranche of the Term Facility was issued at par and the fixed rate tranche of the Term Facility was issued at a 0.25% discount in connection with the First Amendment. The variable rate tranche of the Term Facility was issued at a 0.25% discount in connection with the Second Amendment. The variable rate tranche has a 1% required amortization per year. The Company will pay certain fees under the credit agreement, including customary annual administration fees. The loans under the fixed rate tranche of the Term Facility are subject to prepayment premiums in the event of certain prepayments prior to the third anniversary of the effective date of the First Amendment. The obligations of the Company under the Facilities are unconditionally guaranteed jointly and severally by, subject to certain exceptions, all material domestic subsidiaries of the Company (the “Guarantors”) and secured, subject to certain exceptions, by a security interest in substantially all of the assets of the Company and the Guarantors. The credit agreement contains certain customary affirmative and negative covenants that limit or restrict the ability of the Company and its restricted subsidiaries to enter into certain transactions or take certain actions. In addition, the credit agreement contains a financial covenant that requires the Company, if on the last day of any fiscal quarter loans or letters of credit were outstanding under the Revolving Facility (excluding up to $15 million of letters of credit), to maintain a maximum net leverage ratio (as defined in the credit agreement) of, initially, 5.25 to 1.00 for the four fiscal quarters preceding such day. Such maximum net leverage ratio requirement is subject to decrease during the duration of the facility to a minimum level (when applicable) of 3.50 to 1.00. During the first nine months of 2017, the Company repaid $80 million on its Term Facility. As of October 1, 2017, there were no loans and $12.0 million in letters of credit outstanding under the Revolving Facility. The Company is in compliance with all the covenants associated with the Revolving Facility as of the end of the period covered by this report. The Company has four committed loan facilities for the funding of new manufacturing facilities in China, comprised of facilities of 94.8 million RMB, or approximately $10.3 million, and a $1.8 million facility. In December 2016, the Company entered into a committed loan facility in Japan in the amount of 680 million Yen (approximately $5.8 million). As of October 1, 2017, on a combined basis, $12.6 million was outstanding under these loan facilities. Principal will be repaid in accordance with the payment schedules ending in 2021. The Company repaid $3.0 million on these loans in the first nine months of 2017. As of October 1, 2017, the Company had $36.3 million in uncommitted short-term bank credit lines, of which approximately $6.2 million was in use.</t>
  </si>
  <si>
    <t>Benefit Plans</t>
  </si>
  <si>
    <t>Benefit Plans [Abstract]</t>
  </si>
  <si>
    <t>Note 9. Benefit Plans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5% of our total benefit obligation. Components of Net Periodic Benefit Cost Pension Benefits Three Months Ended Nine Months Ended Oct. 1, 2017 Oct. 2, 2016 Oct. 1, 2017 Oct. 2, 2016 (millions of dollars Service cost $ 1.4 $ 1.7 $ 5.5 $ 6.3 Interest cost 3.0 3.1 9.2 9.8 Expected return on plan assets (4.5 ) (4.6 ) (13.6 ) (13.9 ) Amortization: Prior service cost 0.5 0.2 1.7 0.6 Recognized net actuarial loss 2.1 2.5 6.3 7.6 Net periodic benefit cost $ 2.5 $ 2.9 $ 9.1 $ 10.4 Other Benefits Three Months Ended Nine Months Ended Oct. 1, 2017 Oct. 2, 2016 Oct. 1, 2017 Oct. 2, 2016 (millions of dollars Service cost $ 0.1 $ 0.1 $ 0.2 $ 0.3 Interest cost 0.1 0.1 0.2 0.3 Amortization: Prior service cost (0.8 ) (0.8 ) (2.3 ) (2.3 ) Recognized net actuarial (gain) loss (0.1 ) (0.1 ) (0.2 ) (0.2 ) Net periodic benefit cost $ (0.7 ) $ (0.7 ) $ (2.1 ) $ (1.9 ) Amortization amounts of prior service costs and recognized net actuarial losses are recorded, net of tax, as increases to accumulated other comprehensive income. Employer Contributions The Company expects to contribute approximately $10 $0.6 $5.3 $0.1</t>
  </si>
  <si>
    <t>Comprehensive Income</t>
  </si>
  <si>
    <t>Comprehensive Income [Abstract]</t>
  </si>
  <si>
    <t>Note 10. Comprehensive Income The following table summarizes the amounts reclassified out of accumulated other comprehensive income (loss) attributable to the Company: Three Months Ended Nine Months Ended Amounts Reclassified Out of Accumulated Other Comprehensive Income (Loss) Oct. 1, 2017 Oct. 2, 2016 Oct. 1, 2017 Oct. 2, 2016 (millions of dollars) Amortization of pension items: Pre-tax amount $ 1.7 $ 1.8 $ 5.5 $ 5.7 Tax (0.7 ) (0.6 ) (1.8 ) (1.9 ) Net of tax $ 1.0 $ 1.2 $ 3.7 $ 3.8 The pre-tax amounts in the table above are included within the components of net periodic pension benefit cost (see Note 9 to the Condensed Consolidated Financial Statements) and the tax amounts are included within provision for taxes on income line within Condensed Consolidated Statements of Income. The major components of accumulated other comprehensive income (loss), net of related tax, attributable to MTI are as follows: Foreign Currency Translation Adjustment Unrecognized Pension Costs Net Gain (Loss) on Cash Flow Hedges Total (millions of dollars) Balance as of December 31, 2016 $ (147.3 ) $ (78.0 ) $ 4.2 $ (221.1 ) Other comprehensive income (loss) before reclassifications 32.8 - (0.2 ) 32.6 Amounts reclassified from AOCI - 3.7 - 3.7 Net current period other comprehensive income (loss) 32.8 3.7 (0.2 ) 36.3 Balance as of October 1, 2017 $ (114.5 ) $ (74.3 ) $ 4.0 $ (184.8 )</t>
  </si>
  <si>
    <t>Accounting for Asset Retirement Obligations</t>
  </si>
  <si>
    <t>Accounting for Asset Retirement Obligations [Abstract]</t>
  </si>
  <si>
    <t xml:space="preserve">Note 11. Accounting for Asset Retirement Obligations The Company records asset retirement obligations for situations in which the Company will be required to incur costs to retire tangible long-lived assets. The fair value of the liability for an asset retirement obligation is recognized in the period in which it is incurred if a reasonable estimate of fair value can be made. The Company also records liabilities related to land reclamation as a part of asset retirement obligations.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e obligation is adjusted to reflect the passage of time, mining activities, and changes in estimated future cash outflows. The following is a reconciliation of asset retirement obligations as of October 1, 2017: (millions of dollars) Asset retirement liability, December 31, 2016 $ 21.5 Accretion expense 2.4 Payments (1.8 ) Foreign currency translation (0.4) Asset retirement liability, October 1, 2017 $ 22.5 The asset retirement costs are capitalized as part of the carrying amount of the associated asset. The current portion of the liability of approximately $1.9 $20.6 </t>
  </si>
  <si>
    <t>Contingencies</t>
  </si>
  <si>
    <t>Contingencies [Abstract]</t>
  </si>
  <si>
    <t>Note 12. Contingencies The Company is party to a number of lawsuits arising in the normal course of our business. On May 8, 2013, Armada (Singapore) PTE Limited, an ocean shipping company now in bankruptcy ("Armada") filed a case in federal court in the Northern District of Illinois against AMCOL and certain of its subsidiaries ( Armada (Singapore) PTE Limited v. AMCOL International Corp., et al., United States District Court for the Northern District of Illinois Certain of the Company's subsidiaries are among numerous defendants in a number of cases seeking damages for exposure to silica or to asbestos containing materials. The Company currently has three pending silica cases and 22 pending asbestos cases. To date, 1,493 silica cases and 50 asbestos cases have been dismissed, not including any lawsuits against AMCOL or American Colloid Company dismissed prior to our acquisition of AMCOL. Two new asbestos cases were filed in the third quarter of 2017 and one additional asbestos case was filed subsequent to the close of the quarter. No asbestos or silica cases were dismissed during the quarter.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 The Company has settled only one silica lawsuit, for a nominal amount, and no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or American Colloid, are reimbursed by Pfizer Inc. pursuant to the terms of certain agreements entered into in connection with the Company's initial public offering in 1992. The Company is entitled to indemnification, pursuant to agreement, for sales prior to the initial public offering. Of the 22 pending asbestos cases, 15 of the non-AMCOL cases are subject to indemnification, in whole or in part, because the plaintiffs claim liability based on sales of products that occurred either entirely before the initial public offering, or both before and after the initial public offering. In the six remaining non-AMCOL cases, the plaintiffs have not alleged dates of exposure. The remaining case is an AMCOL case, which makes no allegation with respect to periods of exposure. Our experience has been that the Company is not liable to plaintiffs in any of these lawsuits and the Company does not expect to pay any settlements or jury verdicts in these lawsuits. Environmental Matters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 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paid the Company $2.3 million in the 4 th quarter of 2014 to resolve the Company’s claim for response costs for investigation and initial remediation activities at this facility through October 24, 2014. Contribution by the United States to any future costs of investigation or additional remediation has, by agreement, been left unresolved. Though the cost of the likely remediation remains uncertain pending completion of the phased remediation decision process, we have estimated that the Company’s share of the cost of the encapsulation and limited soil removal described above would approximate $0.4 million, which has been accrued as of October 1, 2017.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October 1, 2017. The Company and its subsidiaries are not party to any other material pending legal proceedings, other than routine litigation incidental to their businesses.</t>
  </si>
  <si>
    <t>Non-controlling interests [Abstract]</t>
  </si>
  <si>
    <t>Note 13. Non-controlling interests The following is a reconciliation of beginning and ending total equity, equity attributable to MTI, and equity attributable to non-controlling interests: Equity Attributable to MTI Common Stock Additional Paid-in Capital Retained Earnings Accumulated Other Comprehensive Income (Loss) Treasury Stock Non-controlling Interests Total (millions of dollars) Balance as of December 31, 2016 $ 4.8 $ 400.0 $ 1,419.1 $ (221.1 ) $ (596.3 ) $ $ 24.4 $ 1,030.9 Net income - - 119.3 - - 3.0 122.3 Other comprehensive income (loss) - - - 36.3 - 1.0 37.3 Dividends declared - - (5.3 ) - - - (5.3 ) Dividends to non-controlling interests - - - - - (2.4 ) (2.4 ) Issuance of shares pursuant to employee stock compensation plans 0.1 14.4 - - - - 14.5 Stock based compensation - 5.6 - - - - 5.6 Purchase of common stock - - - (0.7 ) - (0.7 ) Balance as of October 1, 2017 $ 4.9 $ 420.0 $ 1,533.2 $ (184.8 ) $ (597.0 ) $ 26.0 $ 1,202.3 The income attributable to non-controlling interests for the nine-month periods ended October 1, 2017 and October 2, 2016 was from continuing operations. The remainder of income was attributable to MTI.</t>
  </si>
  <si>
    <t>Segment and Related Information</t>
  </si>
  <si>
    <t>Segment and Related Information [Abstract]</t>
  </si>
  <si>
    <t xml:space="preserve">Note 14. Segment and Related Information On a regular basis, the Company reviews its segments and the approach used by the chief operating decision maker to assess performance and allocate resources. Accordingly, in the first quarter of 2017, the Company reorganized the management structure for its Performance Materials and Construction Technologies business units to better reflect the way performance is evaluated and resources allocated. As a result, all of the product lines within these business segments were combined into one operating segment. Presented below are the restated financial results, by product line, of this operating segment for each quarter of 2016 to conform to the current management structure. 2016 Quarters Full Year First Second Third Fourth 2016 (millions of dollars ) Net sales Metalcasting $ 60.0 $ 68.0 $ 63.1 $ 66.9 $ 258.0 Household, Personal Care &amp; Specialty Products 45.3 44.0 42.1 39.8 171.2 Environmental Products 13.4 26.5 24.6 14.4 78.9 Building Materials 20.4 19.7 16.9 17.1 74.1 Basic Minerals 20.5 24.3 22.3 36.8 103.9 Performance Materials Segment $ 159.6 $ 182.5 $ 169.0 $ 175.0 $ 686.1 Income from operations Performance Materials Segment $ 28.2 $ 33.3 $ 30.2 $ 29.4 $ 121.1 % of Sales 17.7 % 18.2 % 17.9 % 16.8 % 17.7 % The Company now has four reportable segments: Specialty Minerals, Performance Materials, Refractories and Energy Services. Three Months Ended Nine Months Ended Oct. 1, 2017 Oct. 2, 2016 Oct. 1, 2017 Oct. 2, 2016 (millions of dollars) Net Sales Specialty Minerals $ 147.7 $ 147.3 $ 440.9 $ 453.5 Refractories 68.9 63.4 208.0 206.5 Performance Materials 188.8 169.0 539.0 511.1 Energy Services 19.0 19.8 55.6 65.6 Total $ 424.4 $ 399.5 $ 1,243.5 $ 1,236.7 Income (Loss) from Operations Specialty Minerals $ 26.6 $ 27.8 $ 77.9 $ 81.1 Refractories 9.9 10.1 29.6 27.2 Performance Materials 30.6 30.2 91.6 91.7 Energy Services 2.3 2.6 4.8 (27.0 ) Total $ 69.4 $ 70.7 $ 203.9 $ 173.0 A reconciliation of the totals reported for the operating segments to the applicable line items in the condensed consolidated financial statements is as follows: Income From Operations Before Provision For Taxes on Income Three Months Ended Nine Months Ended Oct. 1, 2017 Oct. 2, 2016 Oct. 1, 2017 Oct. 2, 2016 (millions of dollars) Income from operations for reportable segments $ 69.4 $ 70.7 $ 203.9 $ 173.0 Acquisition related transaction and integration costs (0.5 ) (1.9 ) (2.8 ) (5.1 ) Unallocated corporate expenses (2.1 ) (1.5 ) (4.1 ) (3.5 ) Consolidated income from operations 66.8 67.3 197.0 164.4 Non-operating deductions, net (12.2 ) (14.0 ) (39.8 ) (39.7 ) Income from continuing operations before provision for taxes on income $ 54.6 $ 53.3 $ 157.2 $ 124.7 The Company's sales by product category are as follows: Three Months Ended Nine Months Ended Oct. 1, 2017 Oct. 2, 2016 Oct. 1, 2017 Oct. 2, 2016 (millions of dollars) Paper PCC $ 96.3 $ 95.3 $ 282.0 $ 295.5 Specialty PCC 16.4 16.4 50.8 50.2 Talc 12.7 13.9 41.0 42.7 Ground Calcium Carbonate 22.3 21.7 67.1 65.1 Refractory Products 56.6 51.0 169.4 163.3 Metallurgical Products 12.3 12.4 38.6 43.2 Metalcasting 73.6 63.1 215.9 191.1 Household, Personal Care &amp; Specialty Products 42.5 42.1 123.3 131.4 Basic Minerals 31.2 22.3 90.5 67.1 Environmental Products 21.6 24.6 51.8 64.5 Building Materials 19.9 16.9 57.5 57.0 Energy Services 19.0 19.8 55.6 65.6 Total $ 424.4 $ 399.5 $ 1,243.5 $ 1,236.7 </t>
  </si>
  <si>
    <t>Basis of Presentation and Summary of Significant Accounting Policies (Policies)</t>
  </si>
  <si>
    <t>Basis of Presentation</t>
  </si>
  <si>
    <t>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6. In the opinion of management, all adjustments, consisting solely of normal recurring adjustments necessary for a fair presentation of the financial information for the periods indicated, have been included. The results for the three-month and nine-month periods ended October 1, 2017 are not necessarily indicative of the results that may be expected for the year ending December 31, 2017.</t>
  </si>
  <si>
    <t>Use of Estimates</t>
  </si>
  <si>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accounts receivable, valuation of inventories, valuation of long-lived assets, goodwill and other intangible assets, pension plan assumptions, valuation of product liability and asset retirement obligation, income tax, income tax valuation allowances, and litigation and environmental liabilities. Actual results could differ from those estimates.</t>
  </si>
  <si>
    <t>Recently Issued Accounting Standards</t>
  </si>
  <si>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Revenue from Contracts with Customers In May 2014, the FASB issued ASU No. 2014-09, “Revenue from Contracts with Customers” which will supersede nearly all existing revenue recognition guidance under U.S. GAAP.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The Company has elected to use the cumulative effect transition method. The Company has completed a high level accounting diagnostic and is in the process of contract review and continues to evaluate the impact of this ASU on the Company’s consolidated financial statements and related disclosures. At this time, the Company does not believe the adoption of this guidance will have a material impact on the Company’s consolidated financial statements and are reviewing the additional disclosure requirements upon adoption. Leases In February 2016, the FASB issued ASU 2016-02, “Leases”, which requires lessees to recognize most leases on-balance sheet, thereby increasing their reported assets and liabilities, in some cases very significantly. Lessor accounting remains substantially similar to current U.S. GAAP. ASU 2016-02 is effective for public business entities for annual and interim periods in fiscal years beginning after December 15, 2018. ASU 2016-02 mandates a modified retrospective transition method for all entities. The Company is currently evaluating the impact of this ASU on the Company’s consolidated financial statements and related disclosures. Based on the current status of this assessment, the adoption of this guidance is not expected to have a material impact on the Company’s financial statements. Intangibles – Goodwill and Other In January 2017, the FASB issued ASU 2017-04, “Intangibles-Goodwill and Other: Simplifying the Test for Goodwill Impairment”, which no longer requires an entity to perform a hypothetical purchase price allocation to measure goodwill impairment. Instead, goodwill will be measured using the difference between the carrying amount and the fair value of the reporting unit. The guidance is effective for the interim and annual periods beginning on or after December 15, 2019, with early adoption permitted. The adoption of this guidance is not expected to have a material impact on the Company’s financial statements. Compensation – Retirement Benefits In March 2017, the FASB issued ASU 2017-07, “Compensation – Retirement Benefits: Improving the Presentation of Net Periodic Pension Cost and Net Periodic Postretirement Benefit Cost”, which requires companies to present the service cost component of the net benefit cost in the same line items in which they report compensation cost. All other components of net periodic benefit cost will be presented outside operating income. The guidance is effective for the interim and annual periods beginning on or after December 15, 2017. The adoption of this guidance is not expected to have a material impact on the Company’s financial statements. Adoption of ASU 2016-09, Stock Compensation- Improvements to Employee Share-Based Payment Accounting On January 1, 2017, the Company adopted the provisions of ASU 2016-09, “Stock Compensation – Improvements to Employee Share-Based Payment Accounting”, an amendment to account standards codification (“ASC”) 718, which simplifies several aspects of accounting for share-based payments, including accounting for income taxes, forfeitures, statutory withhold rates as well as presentation on the statement of cash flows. The Company has elected to adopt the standard on a prospective basis. As a result of this adoption, the Company recognizes excess tax benefits in the current account period. The cash flow benefit of the excess tax benefit is included as an operating activity in the Condensed Consolidated Statement of Cash Flows for the period ended October 1, 2017. Additionally, taxes paid for shares withheld for tax-withholding purposes are reported as financing activities in the Condensed Consolidated Statements of Cash Flows. Previously, this activity was included in operating activities. Prior year Condensed Consolidated Statement of Cash Flows has not been restated. In accordance with the standard, the Company will continue to account for forfeitures using an estimated forfeiture rate.</t>
  </si>
  <si>
    <t>Earnings Per Share (EPS) (Tables)</t>
  </si>
  <si>
    <t>Computation of basic and diluted earnings per share</t>
  </si>
  <si>
    <t xml:space="preserve">The following table sets forth the computation of basic and diluted earnings per share: Three Months Ended Nine Months Ended Oct. 1, 2017 Oct. 2, 2016 Oct. 1, 2017 Oct. 2, 2016 (in millions, except per share data) Net income attributable to MTI $ 41.7 $ 41.6 $ 119.3 $ 96.7 Weighted average shares outstanding 35.3 34.9 35.1 34.8 Dilutive effect of stock options and stock units 0.3 0.4 0.5 0.3 Weighted average shares outstanding, adjusted 35.6 35.3 35.6 35.1 Basic earnings per share attributable to MTI $ 1.18 $ 1.19 $ 3.40 $ 2.78 Diluted earnings per share attributable to MTI $ 1.17 $ 1.18 $ 3.35 $ 2.75 </t>
  </si>
  <si>
    <t>Restructuring and Other Items, net (Tables)</t>
  </si>
  <si>
    <t>Schedule of restructuring charges</t>
  </si>
  <si>
    <t xml:space="preserve">The following table outlines the amount of restructuring charges recorded within the Condensed Consolidated Statements of Income. Three Months Ended Nine Months Ended Oct. 1, 2017 Oct. 2, 2016 Oct. 1, 2017 Oct. 2, 2016 (millions of dollars) Restructuring Charges $ 1.3 $ 0.6 $ 1.8 $ 11.8 Impairment of Assets - - - 18.5 Other (0.9 ) (2.9 ) (0.9 ) (2.9 ) Total restructuring and other items, net $ 0.4 $ (2.3 ) $ 0.9 $ 27.4 </t>
  </si>
  <si>
    <t>Reconciliation of restructuring liability</t>
  </si>
  <si>
    <t xml:space="preserve">The following table is a reconciliation of our restructuring liability balance as of October 1, 2017: (millions of dollars) Restructuring liability, December 31, 2016 $ 3.6 Additional provisions 1.8 Cash payments (4.2 ) Restructuring liability, October 1, 2017 $ 1.2 </t>
  </si>
  <si>
    <t>Inventories (Tables)</t>
  </si>
  <si>
    <t>Inventories by major category</t>
  </si>
  <si>
    <t xml:space="preserve">The following is a summary of inventories by major category: Oct. 1, 2017 December 31, 2016 (millions of dollars) Raw materials $ 83.8 $ 70.6 Work-in-process 6.3 5.4 Finished goods 95.1 80.5 Packaging and supplies 36.0 30.4 Total inventories $ 221.2 $ 186.9 </t>
  </si>
  <si>
    <t>Goodwill and Other Intangible Assets (Tables)</t>
  </si>
  <si>
    <t>Acquired intangible assets subject to amortization</t>
  </si>
  <si>
    <t xml:space="preserve">Acquired intangible assets subject to amortization as of October 1, 2017 and December 31, 2016 were as follows: Oct. 1, 2017 Dec. 31, 2016 Weighted Average Useful Life (Years) Gross Carrying Amount Accumulated Amortization Gross Carrying Amount Accumulated Amortization (millions of dollars) Tradenames 34 $ 199.8 $ 19.4 $ 199.8 $ 15.3 Technology 12 18.8 4.5 18.8 3.6 Patents and trademarks 17 6.4 5.2 6.4 4.8 Customer relationships 30 4.5 2.0 4.5 1.4 28 $ 229.5 $ 31.1 $ 229.5 $ 25.1 </t>
  </si>
  <si>
    <t>Long-Term Debt and Commitments (Tables)</t>
  </si>
  <si>
    <t>Summary of long term debt</t>
  </si>
  <si>
    <t xml:space="preserve">The following is a summary of long-term debt: Oct. 1, 2017 December 31, 2016 (millions of dollars) Term Loan Facility-Variable Tranche due February 14, 2024, net of unamortized discount and deferred financing costs of $23.5 million and $25.8 million $ 684.5 $ 762.3 Term Loan Facility- Fixed Tranche due May 9, 2021, net of unamortized discount of $0.5 million and $0.6 million 299.5 299.4 Japan Loan Facilities 5.8 5.8 China Loan Facilities 6.9 9.2 Total $ 996.7 $ 1,076.7 Less: Current maturities 6.5 6.8 Long-term debt $ 990.2 $ 1,069.9 </t>
  </si>
  <si>
    <t>Benefit Plans (Tables)</t>
  </si>
  <si>
    <t>Components of net periodic benefit cost</t>
  </si>
  <si>
    <t>Components of Net Periodic Benefit Cost Pension Benefits Three Months Ended Nine Months Ended Oct. 1, 2017 Oct. 2, 2016 Oct. 1, 2017 Oct. 2, 2016 (millions of dollars Service cost $ 1.4 $ 1.7 $ 5.5 $ 6.3 Interest cost 3.0 3.1 9.2 9.8 Expected return on plan assets (4.5 ) (4.6 ) (13.6 ) (13.9 ) Amortization: Prior service cost 0.5 0.2 1.7 0.6 Recognized net actuarial loss 2.1 2.5 6.3 7.6 Net periodic benefit cost $ 2.5 $ 2.9 $ 9.1 $ 10.4 Other Benefits Three Months Ended Nine Months Ended Oct. 1, 2017 Oct. 2, 2016 Oct. 1, 2017 Oct. 2, 2016 (millions of dollars Service cost $ 0.1 $ 0.1 $ 0.2 $ 0.3 Interest cost 0.1 0.1 0.2 0.3 Amortization: Prior service cost (0.8 ) (0.8 ) (2.3 ) (2.3 ) Recognized net actuarial (gain) loss (0.1 ) (0.1 ) (0.2 ) (0.2 ) Net periodic benefit cost $ (0.7 ) $ (0.7 ) $ (2.1 ) $ (1.9 )</t>
  </si>
  <si>
    <t>Comprehensive Income (Tables)</t>
  </si>
  <si>
    <t>Reclassifications out of accumulated other comprehensive income (loss), net of related tax</t>
  </si>
  <si>
    <t xml:space="preserve">The following table summarizes the amounts reclassified out of accumulated other comprehensive income (loss) attributable to the Company: Three Months Ended Nine Months Ended Amounts Reclassified Out of Accumulated Other Comprehensive Income (Loss) Oct. 1, 2017 Oct. 2, 2016 Oct. 1, 2017 Oct. 2, 2016 (millions of dollars) Amortization of pension items: Pre-tax amount $ 1.7 $ 1.8 $ 5.5 $ 5.7 Tax (0.7 ) (0.6 ) (1.8 ) (1.9 ) Net of tax $ 1.0 $ 1.2 $ 3.7 $ 3.8 </t>
  </si>
  <si>
    <t>Accumulated other comprehensive income (loss), net of related tax, attributable to MTI</t>
  </si>
  <si>
    <t>The major components of accumulated other comprehensive income (loss), net of related tax, attributable to MTI are as follows: Foreign Currency Translation Adjustment Unrecognized Pension Costs Net Gain (Loss) on Cash Flow Hedges Total (millions of dollars) Balance as of December 31, 2016 $ (147.3 ) $ (78.0 ) $ 4.2 $ (221.1 ) Other comprehensive income (loss) before reclassifications 32.8 - (0.2 ) 32.6 Amounts reclassified from AOCI - 3.7 - 3.7 Net current period other comprehensive income (loss) 32.8 3.7 (0.2 ) 36.3 Balance as of October 1, 2017 $ (114.5 ) $ (74.3 ) $ 4.0 $ (184.8 )</t>
  </si>
  <si>
    <t>Accounting for Asset Retirement Obligations (Tables)</t>
  </si>
  <si>
    <t>Reconciliation of asset retirement obligations</t>
  </si>
  <si>
    <t xml:space="preserve">The following is a reconciliation of asset retirement obligations as of October 1, 2017: (millions of dollars) Asset retirement liability, December 31, 2016 $ 21.5 Accretion expense 2.4 Payments (1.8 ) Foreign currency translation (0.4) Asset retirement liability, October 1, 2017 $ 22.5 </t>
  </si>
  <si>
    <t>Non-controlling interests (Tables)</t>
  </si>
  <si>
    <t>Total equity, equity attributable to MTI, and equity attributable to noncontrolling interests</t>
  </si>
  <si>
    <t xml:space="preserve">The following is a reconciliation of beginning and ending total equity, equity attributable to MTI, and equity attributable to non-controlling interests: Equity Attributable to MTI Common Stock Additional Paid-in Capital Retained Earnings Accumulated Other Comprehensive Income (Loss) Treasury Stock Non-controlling Interests Total (millions of dollars) Balance as of December 31, 2016 $ 4.8 $ 400.0 $ 1,419.1 $ (221.1 ) $ (596.3 ) $ $ 24.4 $ 1,030.9 Net income - - 119.3 - - 3.0 122.3 Other comprehensive income (loss) - - - 36.3 - 1.0 37.3 Dividends declared - - (5.3 ) - - - (5.3 ) Dividends to non-controlling interests - - - - - (2.4 ) (2.4 ) Issuance of shares pursuant to employee stock compensation plans 0.1 14.4 - - - - 14.5 Stock based compensation - 5.6 - - - - 5.6 Purchase of common stock - - - (0.7 ) - (0.7 ) Balance as of October 1, 2017 $ 4.9 $ 420.0 $ 1,533.2 $ (184.8 ) $ (597.0 ) $ 26.0 $ 1,202.3 </t>
  </si>
  <si>
    <t>Segment and Related Information (Tables)</t>
  </si>
  <si>
    <t>Restated financial results, by product line</t>
  </si>
  <si>
    <t>Presented below are the restated financial results, by product line, of this operating segment for each quarter of 2016 to conform to the current management structure. 2016 Quarters Full Year First Second Third Fourth 2016 (millions of dollars ) Net sales Metalcasting $ 60.0 $ 68.0 $ 63.1 $ 66.9 $ 258.0 Household, Personal Care &amp; Specialty Products 45.3 44.0 42.1 39.8 171.2 Environmental Products 13.4 26.5 24.6 14.4 78.9 Building Materials 20.4 19.7 16.9 17.1 74.1 Basic Minerals 20.5 24.3 22.3 36.8 103.9 Performance Materials Segment $ 159.6 $ 182.5 $ 169.0 $ 175.0 $ 686.1 Income from operations Performance Materials Segment $ 28.2 $ 33.3 $ 30.2 $ 29.4 $ 121.1 % of Sales 17.7 % 18.2 % 17.9 % 16.8 % 17.7 %</t>
  </si>
  <si>
    <t>Segment information</t>
  </si>
  <si>
    <t xml:space="preserve">Segment information for the three and nine-month periods ended October 1, 2017 and October 2, 2016 is as follows: Three Months Ended Nine Months Ended Oct. 1, 2017 Oct. 2, 2016 Oct. 1, 2017 Oct. 2, 2016 (millions of dollars) Net Sales Specialty Minerals $ 147.7 $ 147.3 $ 440.9 $ 453.5 Refractories 68.9 63.4 208.0 206.5 Performance Materials 188.8 169.0 539.0 511.1 Energy Services 19.0 19.8 55.6 65.6 Total $ 424.4 $ 399.5 $ 1,243.5 $ 1,236.7 Income (Loss) from Operations Specialty Minerals $ 26.6 $ 27.8 $ 77.9 $ 81.1 Refractories 9.9 10.1 29.6 27.2 Performance Materials 30.6 30.2 91.6 91.7 Energy Services 2.3 2.6 4.8 (27.0 ) Total $ 69.4 $ 70.7 $ 203.9 $ 173.0 </t>
  </si>
  <si>
    <t>Reconciliation of income from operations before provision for taxes on income</t>
  </si>
  <si>
    <t xml:space="preserve">A reconciliation of the totals reported for the operating segments to the applicable line items in the condensed consolidated financial statements is as follows: Income From Operations Before Provision For Taxes on Income Three Months Ended Nine Months Ended Oct. 1, 2017 Oct. 2, 2016 Oct. 1, 2017 Oct. 2, 2016 (millions of dollars) Income from operations for reportable segments $ 69.4 $ 70.7 $ 203.9 $ 173.0 Acquisition related transaction and integration costs (0.5 ) (1.9 ) (2.8 ) (5.1 ) Unallocated corporate expenses (2.1 ) (1.5 ) (4.1 ) (3.5 ) Consolidated income from operations 66.8 67.3 197.0 164.4 Non-operating deductions, net (12.2 ) (14.0 ) (39.8 ) (39.7 ) Income from continuing operations before provision for taxes on income $ 54.6 $ 53.3 $ 157.2 $ 124.7 </t>
  </si>
  <si>
    <t>Sales by product category</t>
  </si>
  <si>
    <t xml:space="preserve">The Company's sales by product category are as follows: Three Months Ended Nine Months Ended Oct. 1, 2017 Oct. 2, 2016 Oct. 1, 2017 Oct. 2, 2016 (millions of dollars) Paper PCC $ 96.3 $ 95.3 $ 282.0 $ 295.5 Specialty PCC 16.4 16.4 50.8 50.2 Talc 12.7 13.9 41.0 42.7 Ground Calcium Carbonate 22.3 21.7 67.1 65.1 Refractory Products 56.6 51.0 169.4 163.3 Metallurgical Products 12.3 12.4 38.6 43.2 Metalcasting 73.6 63.1 215.9 191.1 Household, Personal Care &amp; Specialty Products 42.5 42.1 123.3 131.4 Basic Minerals 31.2 22.3 90.5 67.1 Environmental Products 21.6 24.6 51.8 64.5 Building Materials 19.9 16.9 57.5 57.0 Energy Services 19.0 19.8 55.6 65.6 Total $ 424.4 $ 399.5 $ 1,243.5 $ 1,236.7 </t>
  </si>
  <si>
    <t>Basis of Presentation and Summary of Significant Accounting Policies (Details)</t>
  </si>
  <si>
    <t>Oct. 01, 2017Segment</t>
  </si>
  <si>
    <t>Number of reportable segments</t>
  </si>
  <si>
    <t>Earnings Per Share (EPS) (Details) - USD ($) $ / shares in Units, $ in Millions</t>
  </si>
  <si>
    <t>Net income attributable to MTI</t>
  </si>
  <si>
    <t>Weighted average shares outstanding (in shares)</t>
  </si>
  <si>
    <t>Dilutive effect of stock options and stock units (in shares)</t>
  </si>
  <si>
    <t>Weighted average shares outstanding, adjusted (in shares)</t>
  </si>
  <si>
    <t>Basic earnings per share attributable to MTI (in dollars per share)</t>
  </si>
  <si>
    <t>Diluted earnings per share attributable to MTI (in dollars per share)</t>
  </si>
  <si>
    <t>Stock Options [Member]</t>
  </si>
  <si>
    <t>Antidilutive Securities Excluded from Computation of Earnings Per Share [Line Items]</t>
  </si>
  <si>
    <t>Anti-dilutive securities not included in the weighted average commons shares outstanding calculation (in shares)</t>
  </si>
  <si>
    <t>Restructuring and Other Items, net (Details) - USD ($) $ in Millions</t>
  </si>
  <si>
    <t>Dec. 31, 2014</t>
  </si>
  <si>
    <t>Reduction in workforce</t>
  </si>
  <si>
    <t>10.00%</t>
  </si>
  <si>
    <t>Annualized savings from reduction of workforce</t>
  </si>
  <si>
    <t>Gain on previously impaired assets</t>
  </si>
  <si>
    <t>Restructuring Charges [Abstract]</t>
  </si>
  <si>
    <t>Restructuring Charges</t>
  </si>
  <si>
    <t>Other</t>
  </si>
  <si>
    <t>Total restructuring and other items, net</t>
  </si>
  <si>
    <t>Restructuring Reserve [Roll Forward]</t>
  </si>
  <si>
    <t>Restructuring liability, beginning of period</t>
  </si>
  <si>
    <t>Additional provisions</t>
  </si>
  <si>
    <t>Cash payments</t>
  </si>
  <si>
    <t>Restructuring liability, ending of period</t>
  </si>
  <si>
    <t>Income Taxes (Details) - USD ($) $ in Millions</t>
  </si>
  <si>
    <t>Amount of unrecognized tax benefits</t>
  </si>
  <si>
    <t>Unrecognized tax benefits that would impact effective tax rate</t>
  </si>
  <si>
    <t>Unrecognized tax benefits, net increase (decrease) in penalties and interest expenses</t>
  </si>
  <si>
    <t>Unrecognized tax benefits, accrued interest and penalties</t>
  </si>
  <si>
    <t>Effective income tax rate</t>
  </si>
  <si>
    <t>22.60%</t>
  </si>
  <si>
    <t>21.40%</t>
  </si>
  <si>
    <t>Inventories (Details) - USD ($) $ in Millions</t>
  </si>
  <si>
    <t>Raw materials</t>
  </si>
  <si>
    <t>Work-in-process</t>
  </si>
  <si>
    <t>Finished goods</t>
  </si>
  <si>
    <t>Packaging and supplies</t>
  </si>
  <si>
    <t>Total inventories</t>
  </si>
  <si>
    <t>Goodwill and Other Intangible Assets (Details) - USD ($) $ in Millions</t>
  </si>
  <si>
    <t>Acquired Finite-Lived Intangible Assets [Line Items]</t>
  </si>
  <si>
    <t>Weighted average useful life</t>
  </si>
  <si>
    <t>28 years</t>
  </si>
  <si>
    <t>Gross carrying amount</t>
  </si>
  <si>
    <t>Accumulated amortization</t>
  </si>
  <si>
    <t>Tradenames [Member]</t>
  </si>
  <si>
    <t>34 years</t>
  </si>
  <si>
    <t>Technology [Member]</t>
  </si>
  <si>
    <t>12 years</t>
  </si>
  <si>
    <t>Patents and Trademarks [Member]</t>
  </si>
  <si>
    <t>17 years</t>
  </si>
  <si>
    <t>Customer Relationships [Member]</t>
  </si>
  <si>
    <t>30 years</t>
  </si>
  <si>
    <t>Goodwill and Other Intangible Assets, Acquired Intangible Assets (Details) - Acquired Finite-Lived Intangible Assets [Member] $ in Millions</t>
  </si>
  <si>
    <t>Oct. 01, 2017USD ($)</t>
  </si>
  <si>
    <t>Finite-Lived Intangible Assets [Line Items]</t>
  </si>
  <si>
    <t>Weighted average amortization period for acquired intangible assets subject to amortization</t>
  </si>
  <si>
    <t>Estimated amortization expense, 2017 Remainder</t>
  </si>
  <si>
    <t>Estimated amortization expense, 2018</t>
  </si>
  <si>
    <t>Estimated amortization expense, 2019</t>
  </si>
  <si>
    <t>Estimated amortization expense, 2020</t>
  </si>
  <si>
    <t>Estimated amortization expense, 2021</t>
  </si>
  <si>
    <t>Estimated amortization expense, thereafter</t>
  </si>
  <si>
    <t>Derivative Financial Instruments (Details) - Cash Flow Hedges [Member] - Interest Rate Swaps [Member] - USD ($) $ in Millions</t>
  </si>
  <si>
    <t>Jul. 03, 2016</t>
  </si>
  <si>
    <t>Other Non-current Assets [Member]</t>
  </si>
  <si>
    <t>Derivatives, Fair Value [Line Items]</t>
  </si>
  <si>
    <t>Fair value of derivative assets</t>
  </si>
  <si>
    <t>Designated [Member]</t>
  </si>
  <si>
    <t>Notional amount</t>
  </si>
  <si>
    <t>Long-Term Debt and Commitments (Details) ¥ in Millions, ¥ in Millions, $ in Millions</t>
  </si>
  <si>
    <t>Feb. 14, 2017USD ($)</t>
  </si>
  <si>
    <t>Oct. 01, 2017USD ($)Loan</t>
  </si>
  <si>
    <t>Oct. 02, 2016USD ($)</t>
  </si>
  <si>
    <t>Oct. 01, 2017JPY (¥)</t>
  </si>
  <si>
    <t>Oct. 01, 2017CNY (¥)</t>
  </si>
  <si>
    <t>Dec. 31, 2016USD ($)</t>
  </si>
  <si>
    <t>Jun. 23, 2015USD ($)</t>
  </si>
  <si>
    <t>May 09, 2014USD ($)</t>
  </si>
  <si>
    <t>Debt Instrument [Line Items]</t>
  </si>
  <si>
    <t>Debt</t>
  </si>
  <si>
    <t>Less: Current maturities</t>
  </si>
  <si>
    <t>Long-term debt</t>
  </si>
  <si>
    <t>Maximum borrowing capacity</t>
  </si>
  <si>
    <t>Repayments of long-term debt</t>
  </si>
  <si>
    <t>Uncommitted short-term bank credit lines, amount outstanding</t>
  </si>
  <si>
    <t>Minimum [Member]</t>
  </si>
  <si>
    <t>Net leverage ratio</t>
  </si>
  <si>
    <t>Maximum [Member]</t>
  </si>
  <si>
    <t>Term Loan Facility, Due February 14, 2024 [Member]</t>
  </si>
  <si>
    <t>Long-term debt, unamortized discount and deferred financing costs</t>
  </si>
  <si>
    <t>Maturity date</t>
  </si>
  <si>
    <t>Feb. 14,
		2024</t>
  </si>
  <si>
    <t>Term Loan Facility, Due February 14, 2024 [Member] | Floating Rate Tranche [Member]</t>
  </si>
  <si>
    <t>Amortization rate on notes</t>
  </si>
  <si>
    <t>1.00%</t>
  </si>
  <si>
    <t>Term Loan Facility Due May 9, 2021 [Member]</t>
  </si>
  <si>
    <t>May 9,
		2021</t>
  </si>
  <si>
    <t>Term Loan Facility First Amendment [Member]</t>
  </si>
  <si>
    <t>Line of credit outstanding</t>
  </si>
  <si>
    <t>Term Loan Facility First Amendment [Member] | Floating Rate Tranche [Member]</t>
  </si>
  <si>
    <t>Term Loan Facility First Amendment [Member] | Fixed Rate Tranche [Member]</t>
  </si>
  <si>
    <t>Facility variable interest rate</t>
  </si>
  <si>
    <t>0.25%</t>
  </si>
  <si>
    <t>Term Loan Facility Second Amendment [Member] | LIBOR [Member] | Minimum [Member]</t>
  </si>
  <si>
    <t>0.75%</t>
  </si>
  <si>
    <t>Term Loan Facility Second Amendment [Member] | LIBOR [Member] | Maximum [Member]</t>
  </si>
  <si>
    <t>2.25%</t>
  </si>
  <si>
    <t>Term Loan Facility Second Amendment [Member] | Floating Rate Tranche [Member]</t>
  </si>
  <si>
    <t>Basis points related to debt</t>
  </si>
  <si>
    <t>Term Loan Facility Second Amendment [Member] | Fixed Rate Tranche [Member]</t>
  </si>
  <si>
    <t>4.75%</t>
  </si>
  <si>
    <t>Japan Loan Facilities [Member]</t>
  </si>
  <si>
    <t>China Loan Facilities [Member]</t>
  </si>
  <si>
    <t>Number of committed loan facilities | Loan</t>
  </si>
  <si>
    <t>Loan Facility [Member]</t>
  </si>
  <si>
    <t>Combined Loan Facility of China and Japan [Member]</t>
  </si>
  <si>
    <t>Dec. 31,
		2021</t>
  </si>
  <si>
    <t>Debt instrument outstanding</t>
  </si>
  <si>
    <t>Revolving Credit Facility [Member]</t>
  </si>
  <si>
    <t>May 9,
		2019</t>
  </si>
  <si>
    <t>Letters of credit outstanding</t>
  </si>
  <si>
    <t>Revolving Credit Facility [Member] | LIBOR [Member]</t>
  </si>
  <si>
    <t>1.75%</t>
  </si>
  <si>
    <t>Letter of Credit [Member]</t>
  </si>
  <si>
    <t>Benefit Plans (Details) - USD ($) $ in Millions</t>
  </si>
  <si>
    <t>Maximum percentage of total benefit obligation for international pension plans</t>
  </si>
  <si>
    <t>25.00%</t>
  </si>
  <si>
    <t>Pension Benefits [Member]</t>
  </si>
  <si>
    <t>Components of net periodic benefit cost [Abstract]</t>
  </si>
  <si>
    <t>Service cost</t>
  </si>
  <si>
    <t>Interest cost</t>
  </si>
  <si>
    <t>Expected return on plan assets</t>
  </si>
  <si>
    <t>Amortization [Abstract]</t>
  </si>
  <si>
    <t>Prior service cost</t>
  </si>
  <si>
    <t>Recognized net actuarial (gain)/loss</t>
  </si>
  <si>
    <t>Net periodic benefit cost</t>
  </si>
  <si>
    <t>Employer Contributions [Abstract]</t>
  </si>
  <si>
    <t>Expected company contribution to its benefit plans</t>
  </si>
  <si>
    <t>Company contribution to benefit plans</t>
  </si>
  <si>
    <t>Other Benefits [Member]</t>
  </si>
  <si>
    <t>Comprehensive Income, Reclassification Out of Accumulated Other Comprehensive Income (Loss) (Details) - Pension Costs [Member] - Reclassification out of Accumulated Other Comprehensive Income (Loss) [Member] - USD ($) $ in Millions</t>
  </si>
  <si>
    <t>Reclassification Adjustment out of Accumulated Other Comprehensive Income [Line Items]</t>
  </si>
  <si>
    <t>Pre-tax amount</t>
  </si>
  <si>
    <t>Tax</t>
  </si>
  <si>
    <t>Net of tax</t>
  </si>
  <si>
    <t>Comprehensive Income, Accumulated Other Comprehensive Income (Loss), Net of Related Tax (Details) $ in Millions</t>
  </si>
  <si>
    <t>Accumulated Other Comprehensive Income (Loss) [Line Items]</t>
  </si>
  <si>
    <t>Balance at beginning of period</t>
  </si>
  <si>
    <t>Other comprehensive income (loss) before reclassifications</t>
  </si>
  <si>
    <t>Amounts reclassified from AOCI</t>
  </si>
  <si>
    <t>Net current period other comprehensive income (loss)</t>
  </si>
  <si>
    <t>Balance at end of period</t>
  </si>
  <si>
    <t>AOCI Attributable to Parent [Member]</t>
  </si>
  <si>
    <t>Foreign Currency Translation Adjustment [Member]</t>
  </si>
  <si>
    <t>Unrecognized Pension Costs [Member]</t>
  </si>
  <si>
    <t>Net Gain (Loss) on Cash Flow Hedges [Member]</t>
  </si>
  <si>
    <t>Accounting for Asset Retirement Obligations (Details) $ in Millions</t>
  </si>
  <si>
    <t>Asset retirement obligation [Roll Forward]</t>
  </si>
  <si>
    <t>Asset retirement liability, beginning of period</t>
  </si>
  <si>
    <t>Accretion expense</t>
  </si>
  <si>
    <t>Payments</t>
  </si>
  <si>
    <t>Foreign currency translation</t>
  </si>
  <si>
    <t>Asset retirement liability, ending of period</t>
  </si>
  <si>
    <t>Asset retirement obligation current portion</t>
  </si>
  <si>
    <t>Asset retirement obligation noncurrent portion</t>
  </si>
  <si>
    <t>Contingencies (Details) $ in Millions</t>
  </si>
  <si>
    <t>1 Months Ended</t>
  </si>
  <si>
    <t>Nov. 03, 2017Case</t>
  </si>
  <si>
    <t>Oct. 01, 2017USD ($)Case</t>
  </si>
  <si>
    <t>Oct. 01, 2017USD ($)ContractLoadCase</t>
  </si>
  <si>
    <t>Oct. 24, 2014USD ($)</t>
  </si>
  <si>
    <t>Dec. 31, 2009</t>
  </si>
  <si>
    <t>Loss Contingencies [Line Items]</t>
  </si>
  <si>
    <t>Number of contracts entered | Contract</t>
  </si>
  <si>
    <t>Number of ship loads | Load</t>
  </si>
  <si>
    <t>Default arbitration award | $</t>
  </si>
  <si>
    <t>Site Contingency [Line Items]</t>
  </si>
  <si>
    <t>Consent decree paid by US government | $</t>
  </si>
  <si>
    <t>AMCOL International Corporation [Member]</t>
  </si>
  <si>
    <t>Ownership interest</t>
  </si>
  <si>
    <t>19.00%</t>
  </si>
  <si>
    <t>20.00%</t>
  </si>
  <si>
    <t>Silica Cases [Member]</t>
  </si>
  <si>
    <t>Number of pending cases</t>
  </si>
  <si>
    <t>Cumulative number of cases dismissed</t>
  </si>
  <si>
    <t>Number of cases dismissed</t>
  </si>
  <si>
    <t>Number of lawsuits settled</t>
  </si>
  <si>
    <t>Asbestos Cases [Member]</t>
  </si>
  <si>
    <t>Number of new cases filed during the period</t>
  </si>
  <si>
    <t>Number of cases claim liability</t>
  </si>
  <si>
    <t>Number of allege liability</t>
  </si>
  <si>
    <t>Number of cases with no alleged exposure</t>
  </si>
  <si>
    <t>Asbestos Cases [Member] | Subsequent Event [Member]</t>
  </si>
  <si>
    <t>Administrative Consent Order for Contamination Associated with Historic Use of PCBs [Member]</t>
  </si>
  <si>
    <t>Location of plant</t>
  </si>
  <si>
    <t>Canaan, Connecticut</t>
  </si>
  <si>
    <t>Estimated accrued remediation cost | $</t>
  </si>
  <si>
    <t>Administrative Consent Order for Installation of Groundwater Contamination System [Member]</t>
  </si>
  <si>
    <t>Adams, Massachusetts plant</t>
  </si>
  <si>
    <t>Estimated cost of wastewater treatment upgrades, lower range | $</t>
  </si>
  <si>
    <t>Estimated cost of wastewater treatment upgrades, upper range | $</t>
  </si>
  <si>
    <t>Non-controlling interests (Details) - USD ($) $ in Millions</t>
  </si>
  <si>
    <t>Noncontrolling Interest [Line Items]</t>
  </si>
  <si>
    <t>Balance</t>
  </si>
  <si>
    <t>Net income</t>
  </si>
  <si>
    <t>Other comprehensive income (loss)</t>
  </si>
  <si>
    <t>Dividends declared</t>
  </si>
  <si>
    <t>Dividends to non-controlling interests</t>
  </si>
  <si>
    <t>Issuance of shares pursuant to employee stock compensation plans</t>
  </si>
  <si>
    <t>Stock based compensation</t>
  </si>
  <si>
    <t>Purchase of common stock</t>
  </si>
  <si>
    <t>Common Stock [Member]</t>
  </si>
  <si>
    <t>Additional Paid-in Capital [Member]</t>
  </si>
  <si>
    <t>Retained Earnings [Member]</t>
  </si>
  <si>
    <t>Accumulated Other Comprehensive Income (Loss) [Member]</t>
  </si>
  <si>
    <t>Treasury Stock [Member]</t>
  </si>
  <si>
    <t>Non-controlling Interests [Member]</t>
  </si>
  <si>
    <t>Segment and Related Information (Details) $ in Millions</t>
  </si>
  <si>
    <t>12 Months Ended</t>
  </si>
  <si>
    <t>Jul. 03, 2016USD ($)</t>
  </si>
  <si>
    <t>Apr. 03, 2016USD ($)</t>
  </si>
  <si>
    <t>Oct. 01, 2017USD ($)Segment</t>
  </si>
  <si>
    <t>Segment Reporting Information [Line Items]</t>
  </si>
  <si>
    <t>Number of reportable segments | Segment</t>
  </si>
  <si>
    <t>Net Sales</t>
  </si>
  <si>
    <t>Income (Loss) from Operations</t>
  </si>
  <si>
    <t>% of Sales</t>
  </si>
  <si>
    <t>16.80%</t>
  </si>
  <si>
    <t>17.90%</t>
  </si>
  <si>
    <t>18.20%</t>
  </si>
  <si>
    <t>17.70%</t>
  </si>
  <si>
    <t>Metalcasting [Member]</t>
  </si>
  <si>
    <t>Household, Personal Care and Specialty Products [Member]</t>
  </si>
  <si>
    <t>Environmental Products [Member]</t>
  </si>
  <si>
    <t>Building Materials [Member]</t>
  </si>
  <si>
    <t>Basic Minerals [Member]</t>
  </si>
  <si>
    <t>Performance Materials [Member]</t>
  </si>
  <si>
    <t>Reportable Segments [Member]</t>
  </si>
  <si>
    <t>Reportable Segments [Member] | Specialty Minerals [Member]</t>
  </si>
  <si>
    <t>Reportable Segments [Member] | Refractories [Member]</t>
  </si>
  <si>
    <t>Reportable Segments [Member] | Performance Materials [Member]</t>
  </si>
  <si>
    <t>Reportable Segments [Member] | Energy Services [Member]</t>
  </si>
  <si>
    <t>Segment and Related Information, Reconciliation of Operating Income Before Income Taxes (Details) - USD ($) $ in Millions</t>
  </si>
  <si>
    <t>Income from operations before provision for taxes on income [Abstract]</t>
  </si>
  <si>
    <t>Unallocated corporate expenses</t>
  </si>
  <si>
    <t>Consolidated income from operations</t>
  </si>
  <si>
    <t>Non-operating deductions, net</t>
  </si>
  <si>
    <t>Segment and Related Information, Sales By Product Category (Details) - USD ($) $ in Millions</t>
  </si>
  <si>
    <t>Apr. 03, 2016</t>
  </si>
  <si>
    <t>Revenue from External Customer [Line Items]</t>
  </si>
  <si>
    <t>Paper PCC [Member]</t>
  </si>
  <si>
    <t>Specialty PCC [Member]</t>
  </si>
  <si>
    <t>Talc [Member]</t>
  </si>
  <si>
    <t>Ground Calcium Carbonate [Member]</t>
  </si>
  <si>
    <t>Refractory Products [Member]</t>
  </si>
  <si>
    <t>Metallurgical Products [Member]</t>
  </si>
  <si>
    <t>Energy Service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01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536687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55</v>
      </c>
    </row>
    <row r="4" spans="1:2">
      <c r="A4" s="4" t="s">
        <v>78</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178</v>
      </c>
    </row>
    <row r="4" spans="1:2">
      <c r="A4" s="4" t="s">
        <v>105</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05.4</v>
      </c>
      <c r="C4" s="7" t="n">
        <v>379.7</v>
      </c>
      <c r="D4" s="7" t="n">
        <v>1187.9</v>
      </c>
      <c r="E4" s="7" t="n">
        <v>1171.1</v>
      </c>
    </row>
    <row r="5" spans="1:5">
      <c r="A5" s="4" t="s">
        <v>32</v>
      </c>
      <c r="B5" s="5" t="n">
        <v>19</v>
      </c>
      <c r="C5" s="8" t="n">
        <v>19.8</v>
      </c>
      <c r="D5" s="8" t="n">
        <v>55.6</v>
      </c>
      <c r="E5" s="8" t="n">
        <v>65.59999999999999</v>
      </c>
    </row>
    <row r="6" spans="1:5">
      <c r="A6" s="4" t="s">
        <v>33</v>
      </c>
      <c r="B6" s="8" t="n">
        <v>424.4</v>
      </c>
      <c r="C6" s="8" t="n">
        <v>399.5</v>
      </c>
      <c r="D6" s="8" t="n">
        <v>1243.5</v>
      </c>
      <c r="E6" s="8" t="n">
        <v>1236.7</v>
      </c>
    </row>
    <row r="7" spans="1:5">
      <c r="A7" s="4" t="s">
        <v>34</v>
      </c>
      <c r="B7" s="5" t="n">
        <v>293</v>
      </c>
      <c r="C7" s="5" t="n">
        <v>272</v>
      </c>
      <c r="D7" s="8" t="n">
        <v>854.7</v>
      </c>
      <c r="E7" s="8" t="n">
        <v>840.8</v>
      </c>
    </row>
    <row r="8" spans="1:5">
      <c r="A8" s="4" t="s">
        <v>35</v>
      </c>
      <c r="B8" s="8" t="n">
        <v>12.2</v>
      </c>
      <c r="C8" s="8" t="n">
        <v>12.3</v>
      </c>
      <c r="D8" s="8" t="n">
        <v>36.2</v>
      </c>
      <c r="E8" s="8" t="n">
        <v>46.9</v>
      </c>
    </row>
    <row r="9" spans="1:5">
      <c r="A9" s="4" t="s">
        <v>36</v>
      </c>
      <c r="B9" s="8" t="n">
        <v>305.2</v>
      </c>
      <c r="C9" s="8" t="n">
        <v>284.3</v>
      </c>
      <c r="D9" s="8" t="n">
        <v>890.9</v>
      </c>
      <c r="E9" s="8" t="n">
        <v>887.7</v>
      </c>
    </row>
    <row r="10" spans="1:5">
      <c r="A10" s="4" t="s">
        <v>37</v>
      </c>
      <c r="B10" s="8" t="n">
        <v>119.2</v>
      </c>
      <c r="C10" s="8" t="n">
        <v>115.2</v>
      </c>
      <c r="D10" s="8" t="n">
        <v>352.6</v>
      </c>
      <c r="E10" s="5" t="n">
        <v>349</v>
      </c>
    </row>
    <row r="11" spans="1:5">
      <c r="A11" s="4" t="s">
        <v>38</v>
      </c>
      <c r="B11" s="8" t="n">
        <v>45.6</v>
      </c>
      <c r="C11" s="8" t="n">
        <v>42.4</v>
      </c>
      <c r="D11" s="8" t="n">
        <v>134.1</v>
      </c>
      <c r="E11" s="8" t="n">
        <v>134.2</v>
      </c>
    </row>
    <row r="12" spans="1:5">
      <c r="A12" s="4" t="s">
        <v>39</v>
      </c>
      <c r="B12" s="8" t="n">
        <v>5.9</v>
      </c>
      <c r="C12" s="8" t="n">
        <v>5.9</v>
      </c>
      <c r="D12" s="8" t="n">
        <v>17.8</v>
      </c>
      <c r="E12" s="8" t="n">
        <v>17.9</v>
      </c>
    </row>
    <row r="13" spans="1:5">
      <c r="A13" s="4" t="s">
        <v>40</v>
      </c>
      <c r="B13" s="8" t="n">
        <v>0.5</v>
      </c>
      <c r="C13" s="8" t="n">
        <v>1.9</v>
      </c>
      <c r="D13" s="8" t="n">
        <v>2.8</v>
      </c>
      <c r="E13" s="8" t="n">
        <v>5.1</v>
      </c>
    </row>
    <row r="14" spans="1:5">
      <c r="A14" s="4" t="s">
        <v>41</v>
      </c>
      <c r="B14" s="8" t="n">
        <v>0.4</v>
      </c>
      <c r="C14" s="8" t="n">
        <v>-2.3</v>
      </c>
      <c r="D14" s="8" t="n">
        <v>0.9</v>
      </c>
      <c r="E14" s="8" t="n">
        <v>27.4</v>
      </c>
    </row>
    <row r="15" spans="1:5">
      <c r="A15" s="4" t="s">
        <v>42</v>
      </c>
      <c r="B15" s="8" t="n">
        <v>66.8</v>
      </c>
      <c r="C15" s="8" t="n">
        <v>67.3</v>
      </c>
      <c r="D15" s="5" t="n">
        <v>197</v>
      </c>
      <c r="E15" s="8" t="n">
        <v>164.4</v>
      </c>
    </row>
    <row r="16" spans="1:5">
      <c r="A16" s="4" t="s">
        <v>43</v>
      </c>
      <c r="B16" s="8" t="n">
        <v>-10.5</v>
      </c>
      <c r="C16" s="8" t="n">
        <v>-13.4</v>
      </c>
      <c r="D16" s="8" t="n">
        <v>-32.5</v>
      </c>
      <c r="E16" s="8" t="n">
        <v>-41.4</v>
      </c>
    </row>
    <row r="17" spans="1:5">
      <c r="A17" s="4" t="s">
        <v>44</v>
      </c>
      <c r="B17" s="5" t="n">
        <v>0</v>
      </c>
      <c r="C17" s="5" t="n">
        <v>0</v>
      </c>
      <c r="D17" s="8" t="n">
        <v>-3.9</v>
      </c>
      <c r="E17" s="5" t="n">
        <v>0</v>
      </c>
    </row>
    <row r="18" spans="1:5">
      <c r="A18" s="4" t="s">
        <v>45</v>
      </c>
      <c r="B18" s="8" t="n">
        <v>-1.7</v>
      </c>
      <c r="C18" s="8" t="n">
        <v>-0.6</v>
      </c>
      <c r="D18" s="8" t="n">
        <v>-3.4</v>
      </c>
      <c r="E18" s="8" t="n">
        <v>1.7</v>
      </c>
    </row>
    <row r="19" spans="1:5">
      <c r="A19" s="4" t="s">
        <v>46</v>
      </c>
      <c r="B19" s="8" t="n">
        <v>-12.2</v>
      </c>
      <c r="C19" s="5" t="n">
        <v>-14</v>
      </c>
      <c r="D19" s="8" t="n">
        <v>-39.8</v>
      </c>
      <c r="E19" s="8" t="n">
        <v>-39.7</v>
      </c>
    </row>
    <row r="20" spans="1:5">
      <c r="A20" s="4" t="s">
        <v>47</v>
      </c>
      <c r="B20" s="8" t="n">
        <v>54.6</v>
      </c>
      <c r="C20" s="8" t="n">
        <v>53.3</v>
      </c>
      <c r="D20" s="8" t="n">
        <v>157.2</v>
      </c>
      <c r="E20" s="8" t="n">
        <v>124.7</v>
      </c>
    </row>
    <row r="21" spans="1:5">
      <c r="A21" s="4" t="s">
        <v>48</v>
      </c>
      <c r="B21" s="8" t="n">
        <v>12.1</v>
      </c>
      <c r="C21" s="8" t="n">
        <v>11.5</v>
      </c>
      <c r="D21" s="8" t="n">
        <v>35.6</v>
      </c>
      <c r="E21" s="8" t="n">
        <v>26.7</v>
      </c>
    </row>
    <row r="22" spans="1:5">
      <c r="A22" s="4" t="s">
        <v>49</v>
      </c>
      <c r="B22" s="8" t="n">
        <v>0.4</v>
      </c>
      <c r="C22" s="8" t="n">
        <v>0.7</v>
      </c>
      <c r="D22" s="8" t="n">
        <v>0.7</v>
      </c>
      <c r="E22" s="8" t="n">
        <v>1.6</v>
      </c>
    </row>
    <row r="23" spans="1:5">
      <c r="A23" s="4" t="s">
        <v>50</v>
      </c>
      <c r="B23" s="8" t="n">
        <v>42.9</v>
      </c>
      <c r="C23" s="8" t="n">
        <v>42.5</v>
      </c>
      <c r="D23" s="8" t="n">
        <v>122.3</v>
      </c>
      <c r="E23" s="8" t="n">
        <v>99.59999999999999</v>
      </c>
    </row>
    <row r="24" spans="1:5">
      <c r="A24" s="4" t="s">
        <v>51</v>
      </c>
      <c r="B24" s="8" t="n">
        <v>1.2</v>
      </c>
      <c r="C24" s="8" t="n">
        <v>0.9</v>
      </c>
      <c r="D24" s="5" t="n">
        <v>3</v>
      </c>
      <c r="E24" s="8" t="n">
        <v>2.9</v>
      </c>
    </row>
    <row r="25" spans="1:5">
      <c r="A25" s="4" t="s">
        <v>52</v>
      </c>
      <c r="B25" s="7" t="n">
        <v>41.7</v>
      </c>
      <c r="C25" s="7" t="n">
        <v>41.6</v>
      </c>
      <c r="D25" s="7" t="n">
        <v>119.3</v>
      </c>
      <c r="E25" s="7" t="n">
        <v>96.7</v>
      </c>
    </row>
    <row r="26" spans="1:5">
      <c r="A26" s="3" t="s">
        <v>53</v>
      </c>
    </row>
    <row r="27" spans="1:5">
      <c r="A27" s="4" t="s">
        <v>54</v>
      </c>
      <c r="B27" s="9" t="n">
        <v>1.18</v>
      </c>
      <c r="C27" s="9" t="n">
        <v>1.19</v>
      </c>
      <c r="D27" s="9" t="n">
        <v>3.4</v>
      </c>
      <c r="E27" s="9" t="n">
        <v>2.78</v>
      </c>
    </row>
    <row r="28" spans="1:5">
      <c r="A28" s="3" t="s">
        <v>55</v>
      </c>
    </row>
    <row r="29" spans="1:5">
      <c r="A29" s="4" t="s">
        <v>54</v>
      </c>
      <c r="B29" s="10" t="n">
        <v>1.17</v>
      </c>
      <c r="C29" s="10" t="n">
        <v>1.18</v>
      </c>
      <c r="D29" s="10" t="n">
        <v>3.35</v>
      </c>
      <c r="E29" s="10" t="n">
        <v>2.75</v>
      </c>
    </row>
    <row r="30" spans="1:5">
      <c r="A30" s="4" t="s">
        <v>56</v>
      </c>
      <c r="B30" s="9" t="n">
        <v>0.05</v>
      </c>
      <c r="C30" s="9" t="n">
        <v>0.05</v>
      </c>
      <c r="D30" s="9" t="n">
        <v>0.15</v>
      </c>
      <c r="E30" s="9" t="n">
        <v>0.15</v>
      </c>
    </row>
    <row r="31" spans="1:5">
      <c r="A31" s="3" t="s">
        <v>57</v>
      </c>
    </row>
    <row r="32" spans="1:5">
      <c r="A32" s="4" t="s">
        <v>58</v>
      </c>
      <c r="B32" s="8" t="n">
        <v>35.3</v>
      </c>
      <c r="C32" s="8" t="n">
        <v>34.9</v>
      </c>
      <c r="D32" s="8" t="n">
        <v>35.1</v>
      </c>
      <c r="E32" s="8" t="n">
        <v>34.8</v>
      </c>
    </row>
    <row r="33" spans="1:5">
      <c r="A33" s="4" t="s">
        <v>59</v>
      </c>
      <c r="B33" s="8" t="n">
        <v>35.6</v>
      </c>
      <c r="C33" s="8" t="n">
        <v>35.3</v>
      </c>
      <c r="D33" s="8" t="n">
        <v>35.6</v>
      </c>
      <c r="E33" s="8" t="n">
        <v>3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3" t="s">
        <v>61</v>
      </c>
    </row>
    <row r="4" spans="1:5">
      <c r="A4" s="4" t="s">
        <v>50</v>
      </c>
      <c r="B4" s="7" t="n">
        <v>42.9</v>
      </c>
      <c r="C4" s="7" t="n">
        <v>42.5</v>
      </c>
      <c r="D4" s="7" t="n">
        <v>122.3</v>
      </c>
      <c r="E4" s="7" t="n">
        <v>99.59999999999999</v>
      </c>
    </row>
    <row r="5" spans="1:5">
      <c r="A5" s="3" t="s">
        <v>62</v>
      </c>
    </row>
    <row r="6" spans="1:5">
      <c r="A6" s="4" t="s">
        <v>63</v>
      </c>
      <c r="B6" s="5" t="n">
        <v>8</v>
      </c>
      <c r="C6" s="8" t="n">
        <v>1.2</v>
      </c>
      <c r="D6" s="8" t="n">
        <v>33.8</v>
      </c>
      <c r="E6" s="5" t="n">
        <v>2</v>
      </c>
    </row>
    <row r="7" spans="1:5">
      <c r="A7" s="4" t="s">
        <v>64</v>
      </c>
      <c r="B7" s="5" t="n">
        <v>1</v>
      </c>
      <c r="C7" s="8" t="n">
        <v>1.2</v>
      </c>
      <c r="D7" s="8" t="n">
        <v>3.7</v>
      </c>
      <c r="E7" s="8" t="n">
        <v>3.8</v>
      </c>
    </row>
    <row r="8" spans="1:5">
      <c r="A8" s="4" t="s">
        <v>65</v>
      </c>
      <c r="B8" s="8" t="n">
        <v>0.1</v>
      </c>
      <c r="C8" s="8" t="n">
        <v>0.4</v>
      </c>
      <c r="D8" s="8" t="n">
        <v>-0.2</v>
      </c>
      <c r="E8" s="8" t="n">
        <v>-0.3</v>
      </c>
    </row>
    <row r="9" spans="1:5">
      <c r="A9" s="4" t="s">
        <v>66</v>
      </c>
      <c r="B9" s="8" t="n">
        <v>9.1</v>
      </c>
      <c r="C9" s="8" t="n">
        <v>2.8</v>
      </c>
      <c r="D9" s="8" t="n">
        <v>37.3</v>
      </c>
      <c r="E9" s="8" t="n">
        <v>5.5</v>
      </c>
    </row>
    <row r="10" spans="1:5">
      <c r="A10" s="4" t="s">
        <v>67</v>
      </c>
      <c r="B10" s="5" t="n">
        <v>52</v>
      </c>
      <c r="C10" s="8" t="n">
        <v>45.3</v>
      </c>
      <c r="D10" s="8" t="n">
        <v>159.6</v>
      </c>
      <c r="E10" s="8" t="n">
        <v>105.1</v>
      </c>
    </row>
    <row r="11" spans="1:5">
      <c r="A11" s="4" t="s">
        <v>68</v>
      </c>
      <c r="B11" s="8" t="n">
        <v>-1.3</v>
      </c>
      <c r="C11" s="8" t="n">
        <v>-0.4</v>
      </c>
      <c r="D11" s="8" t="n">
        <v>-3.9</v>
      </c>
      <c r="E11" s="8" t="n">
        <v>-2.2</v>
      </c>
    </row>
    <row r="12" spans="1:5">
      <c r="A12" s="4" t="s">
        <v>69</v>
      </c>
      <c r="B12" s="7" t="n">
        <v>50.7</v>
      </c>
      <c r="C12" s="7" t="n">
        <v>44.9</v>
      </c>
      <c r="D12" s="7" t="n">
        <v>155.7</v>
      </c>
      <c r="E12" s="7" t="n">
        <v>10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144</v>
      </c>
    </row>
    <row r="4" spans="1:2">
      <c r="A4" s="4" t="s">
        <v>232</v>
      </c>
      <c r="B4"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28</v>
      </c>
      <c r="D1" s="2" t="s">
        <v>1</v>
      </c>
    </row>
    <row r="2" spans="1:5">
      <c r="B2" s="2" t="s">
        <v>2</v>
      </c>
      <c r="C2" s="2" t="s">
        <v>29</v>
      </c>
      <c r="D2" s="2" t="s">
        <v>2</v>
      </c>
      <c r="E2" s="2" t="s">
        <v>29</v>
      </c>
    </row>
    <row r="3" spans="1:5">
      <c r="A3" s="3" t="s">
        <v>147</v>
      </c>
    </row>
    <row r="4" spans="1:5">
      <c r="A4" s="4" t="s">
        <v>234</v>
      </c>
      <c r="B4" s="7" t="n">
        <v>41.7</v>
      </c>
      <c r="C4" s="7" t="n">
        <v>41.6</v>
      </c>
      <c r="D4" s="7" t="n">
        <v>119.3</v>
      </c>
      <c r="E4" s="7" t="n">
        <v>96.7</v>
      </c>
    </row>
    <row r="5" spans="1:5">
      <c r="A5" s="4" t="s">
        <v>235</v>
      </c>
      <c r="B5" s="5" t="n">
        <v>35300000</v>
      </c>
      <c r="C5" s="5" t="n">
        <v>34900000</v>
      </c>
      <c r="D5" s="5" t="n">
        <v>35100000</v>
      </c>
      <c r="E5" s="5" t="n">
        <v>34800000</v>
      </c>
    </row>
    <row r="6" spans="1:5">
      <c r="A6" s="4" t="s">
        <v>236</v>
      </c>
      <c r="B6" s="5" t="n">
        <v>300000</v>
      </c>
      <c r="C6" s="5" t="n">
        <v>400000</v>
      </c>
      <c r="D6" s="5" t="n">
        <v>500000</v>
      </c>
      <c r="E6" s="5" t="n">
        <v>300000</v>
      </c>
    </row>
    <row r="7" spans="1:5">
      <c r="A7" s="4" t="s">
        <v>237</v>
      </c>
      <c r="B7" s="5" t="n">
        <v>35600000</v>
      </c>
      <c r="C7" s="5" t="n">
        <v>35300000</v>
      </c>
      <c r="D7" s="5" t="n">
        <v>35600000</v>
      </c>
      <c r="E7" s="5" t="n">
        <v>35100000</v>
      </c>
    </row>
    <row r="8" spans="1:5">
      <c r="A8" s="4" t="s">
        <v>238</v>
      </c>
      <c r="B8" s="9" t="n">
        <v>1.18</v>
      </c>
      <c r="C8" s="9" t="n">
        <v>1.19</v>
      </c>
      <c r="D8" s="9" t="n">
        <v>3.4</v>
      </c>
      <c r="E8" s="9" t="n">
        <v>2.78</v>
      </c>
    </row>
    <row r="9" spans="1:5">
      <c r="A9" s="4" t="s">
        <v>239</v>
      </c>
      <c r="B9" s="9" t="n">
        <v>1.17</v>
      </c>
      <c r="C9" s="9" t="n">
        <v>1.18</v>
      </c>
      <c r="D9" s="9" t="n">
        <v>3.35</v>
      </c>
      <c r="E9" s="9" t="n">
        <v>2.75</v>
      </c>
    </row>
    <row r="10" spans="1:5">
      <c r="A10" s="4" t="s">
        <v>240</v>
      </c>
    </row>
    <row r="11" spans="1:5">
      <c r="A11" s="3" t="s">
        <v>241</v>
      </c>
    </row>
    <row r="12" spans="1:5">
      <c r="A12" s="4" t="s">
        <v>242</v>
      </c>
      <c r="B12" s="5" t="n">
        <v>184569</v>
      </c>
      <c r="C12" s="5" t="n">
        <v>10239</v>
      </c>
      <c r="D12" s="5" t="n">
        <v>184569</v>
      </c>
      <c r="E12" s="5" t="n">
        <v>102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43</v>
      </c>
      <c r="B1" s="2" t="s">
        <v>28</v>
      </c>
      <c r="D1" s="2" t="s">
        <v>1</v>
      </c>
    </row>
    <row r="2" spans="1:6">
      <c r="B2" s="2" t="s">
        <v>2</v>
      </c>
      <c r="C2" s="2" t="s">
        <v>29</v>
      </c>
      <c r="D2" s="2" t="s">
        <v>2</v>
      </c>
      <c r="E2" s="2" t="s">
        <v>29</v>
      </c>
      <c r="F2" s="2" t="s">
        <v>244</v>
      </c>
    </row>
    <row r="3" spans="1:6">
      <c r="A3" s="3" t="s">
        <v>150</v>
      </c>
    </row>
    <row r="4" spans="1:6">
      <c r="A4" s="4" t="s">
        <v>245</v>
      </c>
      <c r="F4" s="4" t="s">
        <v>246</v>
      </c>
    </row>
    <row r="5" spans="1:6">
      <c r="A5" s="4" t="s">
        <v>247</v>
      </c>
      <c r="E5" s="7" t="n">
        <v>11.5</v>
      </c>
    </row>
    <row r="6" spans="1:6">
      <c r="A6" s="4" t="s">
        <v>248</v>
      </c>
      <c r="C6" s="7" t="n">
        <v>2.9</v>
      </c>
    </row>
    <row r="7" spans="1:6">
      <c r="A7" s="3" t="s">
        <v>249</v>
      </c>
    </row>
    <row r="8" spans="1:6">
      <c r="A8" s="4" t="s">
        <v>250</v>
      </c>
      <c r="B8" s="7" t="n">
        <v>1.3</v>
      </c>
      <c r="C8" s="8" t="n">
        <v>0.6</v>
      </c>
      <c r="D8" s="7" t="n">
        <v>1.8</v>
      </c>
      <c r="E8" s="8" t="n">
        <v>11.8</v>
      </c>
    </row>
    <row r="9" spans="1:6">
      <c r="A9" s="4" t="s">
        <v>114</v>
      </c>
      <c r="B9" s="5" t="n">
        <v>0</v>
      </c>
      <c r="C9" s="5" t="n">
        <v>0</v>
      </c>
      <c r="D9" s="5" t="n">
        <v>0</v>
      </c>
      <c r="E9" s="8" t="n">
        <v>18.5</v>
      </c>
    </row>
    <row r="10" spans="1:6">
      <c r="A10" s="4" t="s">
        <v>251</v>
      </c>
      <c r="B10" s="8" t="n">
        <v>-0.9</v>
      </c>
      <c r="C10" s="8" t="n">
        <v>-2.9</v>
      </c>
      <c r="D10" s="8" t="n">
        <v>-0.9</v>
      </c>
      <c r="E10" s="8" t="n">
        <v>-2.9</v>
      </c>
    </row>
    <row r="11" spans="1:6">
      <c r="A11" s="4" t="s">
        <v>252</v>
      </c>
      <c r="B11" s="8" t="n">
        <v>0.4</v>
      </c>
      <c r="C11" s="7" t="n">
        <v>-2.3</v>
      </c>
      <c r="D11" s="8" t="n">
        <v>0.9</v>
      </c>
      <c r="E11" s="7" t="n">
        <v>27.4</v>
      </c>
    </row>
    <row r="12" spans="1:6">
      <c r="A12" s="3" t="s">
        <v>253</v>
      </c>
    </row>
    <row r="13" spans="1:6">
      <c r="A13" s="4" t="s">
        <v>254</v>
      </c>
      <c r="D13" s="8" t="n">
        <v>3.6</v>
      </c>
    </row>
    <row r="14" spans="1:6">
      <c r="A14" s="4" t="s">
        <v>255</v>
      </c>
      <c r="D14" s="8" t="n">
        <v>1.8</v>
      </c>
    </row>
    <row r="15" spans="1:6">
      <c r="A15" s="4" t="s">
        <v>256</v>
      </c>
      <c r="D15" s="8" t="n">
        <v>-4.2</v>
      </c>
    </row>
    <row r="16" spans="1:6">
      <c r="A16" s="4" t="s">
        <v>257</v>
      </c>
      <c r="B16" s="7" t="n">
        <v>1.2</v>
      </c>
      <c r="D16" s="7" t="n">
        <v>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8</v>
      </c>
      <c r="D1" s="2" t="s">
        <v>1</v>
      </c>
    </row>
    <row r="2" spans="1:5">
      <c r="B2" s="2" t="s">
        <v>2</v>
      </c>
      <c r="C2" s="2" t="s">
        <v>29</v>
      </c>
      <c r="D2" s="2" t="s">
        <v>2</v>
      </c>
      <c r="E2" s="2" t="s">
        <v>29</v>
      </c>
    </row>
    <row r="3" spans="1:5">
      <c r="A3" s="3" t="s">
        <v>153</v>
      </c>
    </row>
    <row r="4" spans="1:5">
      <c r="A4" s="4" t="s">
        <v>259</v>
      </c>
      <c r="B4" s="7" t="n">
        <v>14.5</v>
      </c>
      <c r="D4" s="7" t="n">
        <v>14.5</v>
      </c>
    </row>
    <row r="5" spans="1:5">
      <c r="A5" s="4" t="s">
        <v>260</v>
      </c>
      <c r="B5" s="8" t="n">
        <v>11.8</v>
      </c>
      <c r="D5" s="8" t="n">
        <v>11.8</v>
      </c>
    </row>
    <row r="6" spans="1:5">
      <c r="A6" s="4" t="s">
        <v>261</v>
      </c>
      <c r="B6" s="8" t="n">
        <v>-0.1</v>
      </c>
      <c r="D6" s="8" t="n">
        <v>0.2</v>
      </c>
    </row>
    <row r="7" spans="1:5">
      <c r="A7" s="4" t="s">
        <v>262</v>
      </c>
      <c r="B7" s="8" t="n">
        <v>1.4</v>
      </c>
      <c r="D7" s="8" t="n">
        <v>1.4</v>
      </c>
    </row>
    <row r="8" spans="1:5">
      <c r="A8" s="4" t="s">
        <v>48</v>
      </c>
      <c r="B8" s="7" t="n">
        <v>12.1</v>
      </c>
      <c r="C8" s="7" t="n">
        <v>11.5</v>
      </c>
      <c r="D8" s="7" t="n">
        <v>35.6</v>
      </c>
      <c r="E8" s="7" t="n">
        <v>26.7</v>
      </c>
    </row>
    <row r="9" spans="1:5">
      <c r="A9" s="4" t="s">
        <v>263</v>
      </c>
      <c r="D9" s="4" t="s">
        <v>264</v>
      </c>
      <c r="E9" s="4" t="s">
        <v>2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44"/>
    <col customWidth="1" max="3" min="3" width="4"/>
    <col customWidth="1" max="4" min="4" width="14"/>
    <col customWidth="1" max="5" min="5" width="4"/>
  </cols>
  <sheetData>
    <row r="1" spans="1:5">
      <c r="A1" s="1" t="s">
        <v>266</v>
      </c>
      <c r="B1" s="2" t="s">
        <v>2</v>
      </c>
      <c r="D1" s="2" t="s">
        <v>72</v>
      </c>
    </row>
    <row r="2" spans="1:5">
      <c r="A2" s="3" t="s">
        <v>155</v>
      </c>
    </row>
    <row r="3" spans="1:5">
      <c r="A3" s="4" t="s">
        <v>267</v>
      </c>
      <c r="B3" s="7" t="n">
        <v>83.8</v>
      </c>
      <c r="D3" s="7" t="n">
        <v>70.59999999999999</v>
      </c>
    </row>
    <row r="4" spans="1:5">
      <c r="A4" s="4" t="s">
        <v>268</v>
      </c>
      <c r="B4" s="8" t="n">
        <v>6.3</v>
      </c>
      <c r="D4" s="8" t="n">
        <v>5.4</v>
      </c>
    </row>
    <row r="5" spans="1:5">
      <c r="A5" s="4" t="s">
        <v>269</v>
      </c>
      <c r="B5" s="8" t="n">
        <v>95.09999999999999</v>
      </c>
      <c r="D5" s="8" t="n">
        <v>80.5</v>
      </c>
    </row>
    <row r="6" spans="1:5">
      <c r="A6" s="4" t="s">
        <v>270</v>
      </c>
      <c r="B6" s="5" t="n">
        <v>36</v>
      </c>
      <c r="D6" s="8" t="n">
        <v>30.4</v>
      </c>
    </row>
    <row r="7" spans="1:5">
      <c r="A7" s="4" t="s">
        <v>271</v>
      </c>
      <c r="B7" s="7" t="n">
        <v>221.2</v>
      </c>
      <c r="C7" s="4" t="s">
        <v>71</v>
      </c>
      <c r="D7" s="7" t="n">
        <v>186.9</v>
      </c>
      <c r="E7" s="4" t="s">
        <v>73</v>
      </c>
    </row>
    <row r="8" spans="1:5"/>
    <row r="9" spans="1:5">
      <c r="A9" s="4" t="s">
        <v>71</v>
      </c>
      <c r="B9" s="4" t="s">
        <v>108</v>
      </c>
    </row>
    <row r="10" spans="1:5">
      <c r="A10" s="4" t="s">
        <v>73</v>
      </c>
      <c r="B10" s="4" t="s">
        <v>109</v>
      </c>
    </row>
  </sheetData>
  <mergeCells count="5">
    <mergeCell ref="B1:C1"/>
    <mergeCell ref="D1:E1"/>
    <mergeCell ref="A8:E8"/>
    <mergeCell ref="B9:E9"/>
    <mergeCell ref="B10:E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44"/>
    <col customWidth="1" max="3" min="3" width="4"/>
    <col customWidth="1" max="4" min="4" width="14"/>
    <col customWidth="1" max="5" min="5" width="4"/>
  </cols>
  <sheetData>
    <row r="1" spans="1:5">
      <c r="A1" s="1" t="s">
        <v>272</v>
      </c>
      <c r="B1" s="2" t="s">
        <v>1</v>
      </c>
    </row>
    <row r="2" spans="1:5">
      <c r="B2" s="2" t="s">
        <v>2</v>
      </c>
      <c r="D2" s="2" t="s">
        <v>72</v>
      </c>
    </row>
    <row r="3" spans="1:5">
      <c r="A3" s="3" t="s">
        <v>158</v>
      </c>
    </row>
    <row r="4" spans="1:5">
      <c r="A4" s="4" t="s">
        <v>84</v>
      </c>
      <c r="B4" s="7" t="n">
        <v>779.6</v>
      </c>
      <c r="C4" s="4" t="s">
        <v>71</v>
      </c>
      <c r="D4" s="7" t="n">
        <v>778.7</v>
      </c>
      <c r="E4" s="4" t="s">
        <v>73</v>
      </c>
    </row>
    <row r="5" spans="1:5">
      <c r="A5" s="3" t="s">
        <v>273</v>
      </c>
    </row>
    <row r="6" spans="1:5">
      <c r="A6" s="4" t="s">
        <v>274</v>
      </c>
      <c r="B6" s="4" t="s">
        <v>275</v>
      </c>
    </row>
    <row r="7" spans="1:5">
      <c r="A7" s="4" t="s">
        <v>276</v>
      </c>
      <c r="B7" s="7" t="n">
        <v>229.5</v>
      </c>
      <c r="D7" s="8" t="n">
        <v>229.5</v>
      </c>
    </row>
    <row r="8" spans="1:5">
      <c r="A8" s="4" t="s">
        <v>277</v>
      </c>
      <c r="B8" s="7" t="n">
        <v>31.1</v>
      </c>
      <c r="D8" s="8" t="n">
        <v>25.1</v>
      </c>
    </row>
    <row r="9" spans="1:5">
      <c r="A9" s="4" t="s">
        <v>278</v>
      </c>
    </row>
    <row r="10" spans="1:5">
      <c r="A10" s="3" t="s">
        <v>273</v>
      </c>
    </row>
    <row r="11" spans="1:5">
      <c r="A11" s="4" t="s">
        <v>274</v>
      </c>
      <c r="B11" s="4" t="s">
        <v>279</v>
      </c>
    </row>
    <row r="12" spans="1:5">
      <c r="A12" s="4" t="s">
        <v>276</v>
      </c>
      <c r="B12" s="7" t="n">
        <v>199.8</v>
      </c>
      <c r="D12" s="8" t="n">
        <v>199.8</v>
      </c>
    </row>
    <row r="13" spans="1:5">
      <c r="A13" s="4" t="s">
        <v>277</v>
      </c>
      <c r="B13" s="7" t="n">
        <v>19.4</v>
      </c>
      <c r="D13" s="8" t="n">
        <v>15.3</v>
      </c>
    </row>
    <row r="14" spans="1:5">
      <c r="A14" s="4" t="s">
        <v>280</v>
      </c>
    </row>
    <row r="15" spans="1:5">
      <c r="A15" s="3" t="s">
        <v>273</v>
      </c>
    </row>
    <row r="16" spans="1:5">
      <c r="A16" s="4" t="s">
        <v>274</v>
      </c>
      <c r="B16" s="4" t="s">
        <v>281</v>
      </c>
    </row>
    <row r="17" spans="1:5">
      <c r="A17" s="4" t="s">
        <v>276</v>
      </c>
      <c r="B17" s="7" t="n">
        <v>18.8</v>
      </c>
      <c r="D17" s="8" t="n">
        <v>18.8</v>
      </c>
    </row>
    <row r="18" spans="1:5">
      <c r="A18" s="4" t="s">
        <v>277</v>
      </c>
      <c r="B18" s="7" t="n">
        <v>4.5</v>
      </c>
      <c r="D18" s="8" t="n">
        <v>3.6</v>
      </c>
    </row>
    <row r="19" spans="1:5">
      <c r="A19" s="4" t="s">
        <v>282</v>
      </c>
    </row>
    <row r="20" spans="1:5">
      <c r="A20" s="3" t="s">
        <v>273</v>
      </c>
    </row>
    <row r="21" spans="1:5">
      <c r="A21" s="4" t="s">
        <v>274</v>
      </c>
      <c r="B21" s="4" t="s">
        <v>283</v>
      </c>
    </row>
    <row r="22" spans="1:5">
      <c r="A22" s="4" t="s">
        <v>276</v>
      </c>
      <c r="B22" s="7" t="n">
        <v>6.4</v>
      </c>
      <c r="D22" s="8" t="n">
        <v>6.4</v>
      </c>
    </row>
    <row r="23" spans="1:5">
      <c r="A23" s="4" t="s">
        <v>277</v>
      </c>
      <c r="B23" s="7" t="n">
        <v>5.2</v>
      </c>
      <c r="D23" s="8" t="n">
        <v>4.8</v>
      </c>
    </row>
    <row r="24" spans="1:5">
      <c r="A24" s="4" t="s">
        <v>284</v>
      </c>
    </row>
    <row r="25" spans="1:5">
      <c r="A25" s="3" t="s">
        <v>273</v>
      </c>
    </row>
    <row r="26" spans="1:5">
      <c r="A26" s="4" t="s">
        <v>274</v>
      </c>
      <c r="B26" s="4" t="s">
        <v>285</v>
      </c>
    </row>
    <row r="27" spans="1:5">
      <c r="A27" s="4" t="s">
        <v>276</v>
      </c>
      <c r="B27" s="7" t="n">
        <v>4.5</v>
      </c>
      <c r="D27" s="8" t="n">
        <v>4.5</v>
      </c>
    </row>
    <row r="28" spans="1:5">
      <c r="A28" s="4" t="s">
        <v>277</v>
      </c>
      <c r="B28" s="11" t="n">
        <v>2</v>
      </c>
      <c r="D28" s="7" t="n">
        <v>1.4</v>
      </c>
    </row>
    <row r="29" spans="1:5"/>
    <row r="30" spans="1:5">
      <c r="A30" s="4" t="s">
        <v>71</v>
      </c>
      <c r="B30" s="4" t="s">
        <v>108</v>
      </c>
    </row>
    <row r="31" spans="1:5">
      <c r="A31" s="4" t="s">
        <v>73</v>
      </c>
      <c r="B31" s="4" t="s">
        <v>109</v>
      </c>
    </row>
  </sheetData>
  <mergeCells count="8">
    <mergeCell ref="A1:A2"/>
    <mergeCell ref="B1:C1"/>
    <mergeCell ref="D1:E1"/>
    <mergeCell ref="B2:C2"/>
    <mergeCell ref="D2:E2"/>
    <mergeCell ref="A29:E29"/>
    <mergeCell ref="B30:E30"/>
    <mergeCell ref="B31:E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4" t="s">
        <v>275</v>
      </c>
    </row>
    <row r="5" spans="1:2">
      <c r="A5" s="4" t="s">
        <v>290</v>
      </c>
      <c r="B5" s="11" t="n">
        <v>2</v>
      </c>
    </row>
    <row r="6" spans="1:2">
      <c r="A6" s="4" t="s">
        <v>291</v>
      </c>
      <c r="B6" s="8" t="n">
        <v>7.9</v>
      </c>
    </row>
    <row r="7" spans="1:2">
      <c r="A7" s="4" t="s">
        <v>292</v>
      </c>
      <c r="B7" s="8" t="n">
        <v>7.9</v>
      </c>
    </row>
    <row r="8" spans="1:2">
      <c r="A8" s="4" t="s">
        <v>293</v>
      </c>
      <c r="B8" s="8" t="n">
        <v>7.9</v>
      </c>
    </row>
    <row r="9" spans="1:2">
      <c r="A9" s="4" t="s">
        <v>294</v>
      </c>
      <c r="B9" s="8" t="n">
        <v>7.9</v>
      </c>
    </row>
    <row r="10" spans="1:2">
      <c r="A10" s="4" t="s">
        <v>295</v>
      </c>
      <c r="B10" s="7" t="n">
        <v>16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4" t="s">
        <v>298</v>
      </c>
    </row>
    <row r="3" spans="1:3">
      <c r="A3" s="3" t="s">
        <v>299</v>
      </c>
    </row>
    <row r="4" spans="1:3">
      <c r="A4" s="4" t="s">
        <v>300</v>
      </c>
      <c r="B4" s="7" t="n">
        <v>2.1</v>
      </c>
    </row>
    <row r="5" spans="1:3">
      <c r="A5" s="4" t="s">
        <v>301</v>
      </c>
    </row>
    <row r="6" spans="1:3">
      <c r="A6" s="3" t="s">
        <v>299</v>
      </c>
    </row>
    <row r="7" spans="1:3">
      <c r="A7" s="4" t="s">
        <v>302</v>
      </c>
      <c r="B7" s="11" t="n">
        <v>214</v>
      </c>
      <c r="C7" s="11"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44"/>
    <col customWidth="1" max="3" min="3" width="25"/>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0"/>
  </cols>
  <sheetData>
    <row r="1" spans="1:11">
      <c r="A1" s="1" t="s">
        <v>303</v>
      </c>
      <c r="B1" s="2" t="s">
        <v>304</v>
      </c>
      <c r="C1" s="2" t="s">
        <v>305</v>
      </c>
      <c r="E1" s="2" t="s">
        <v>306</v>
      </c>
      <c r="F1" s="2" t="s">
        <v>307</v>
      </c>
      <c r="G1" s="2" t="s">
        <v>308</v>
      </c>
      <c r="H1" s="2" t="s">
        <v>309</v>
      </c>
      <c r="J1" s="2" t="s">
        <v>310</v>
      </c>
      <c r="K1" s="2" t="s">
        <v>311</v>
      </c>
    </row>
    <row r="2" spans="1:11">
      <c r="A2" s="3" t="s">
        <v>312</v>
      </c>
    </row>
    <row r="3" spans="1:11">
      <c r="A3" s="4" t="s">
        <v>313</v>
      </c>
      <c r="C3" s="7" t="n">
        <v>996.7</v>
      </c>
      <c r="H3" s="7" t="n">
        <v>1076.7</v>
      </c>
    </row>
    <row r="4" spans="1:11">
      <c r="A4" s="4" t="s">
        <v>314</v>
      </c>
      <c r="C4" s="8" t="n">
        <v>6.5</v>
      </c>
      <c r="D4" s="4" t="s">
        <v>71</v>
      </c>
      <c r="H4" s="8" t="n">
        <v>6.8</v>
      </c>
      <c r="I4" s="4" t="s">
        <v>73</v>
      </c>
    </row>
    <row r="5" spans="1:11">
      <c r="A5" s="4" t="s">
        <v>315</v>
      </c>
      <c r="C5" s="8" t="n">
        <v>990.2</v>
      </c>
      <c r="D5" s="4" t="s">
        <v>71</v>
      </c>
      <c r="H5" s="8" t="n">
        <v>1069.9</v>
      </c>
      <c r="I5" s="4" t="s">
        <v>73</v>
      </c>
    </row>
    <row r="6" spans="1:11">
      <c r="A6" s="4" t="s">
        <v>316</v>
      </c>
      <c r="C6" s="8" t="n">
        <v>36.3</v>
      </c>
    </row>
    <row r="7" spans="1:11">
      <c r="A7" s="4" t="s">
        <v>317</v>
      </c>
      <c r="C7" s="8" t="n">
        <v>84.90000000000001</v>
      </c>
      <c r="E7" s="7" t="n">
        <v>141.2</v>
      </c>
    </row>
    <row r="8" spans="1:11">
      <c r="A8" s="4" t="s">
        <v>318</v>
      </c>
      <c r="C8" s="7" t="n">
        <v>6.2</v>
      </c>
    </row>
    <row r="9" spans="1:11">
      <c r="A9" s="4" t="s">
        <v>319</v>
      </c>
    </row>
    <row r="10" spans="1:11">
      <c r="A10" s="3" t="s">
        <v>312</v>
      </c>
    </row>
    <row r="11" spans="1:11">
      <c r="A11" s="4" t="s">
        <v>320</v>
      </c>
      <c r="C11" s="10" t="n">
        <v>3.5</v>
      </c>
    </row>
    <row r="12" spans="1:11">
      <c r="A12" s="4" t="s">
        <v>321</v>
      </c>
    </row>
    <row r="13" spans="1:11">
      <c r="A13" s="3" t="s">
        <v>312</v>
      </c>
    </row>
    <row r="14" spans="1:11">
      <c r="A14" s="4" t="s">
        <v>320</v>
      </c>
      <c r="C14" s="10" t="n">
        <v>5.25</v>
      </c>
    </row>
    <row r="15" spans="1:11">
      <c r="A15" s="4" t="s">
        <v>322</v>
      </c>
    </row>
    <row r="16" spans="1:11">
      <c r="A16" s="3" t="s">
        <v>312</v>
      </c>
    </row>
    <row r="17" spans="1:11">
      <c r="A17" s="4" t="s">
        <v>313</v>
      </c>
      <c r="C17" s="7" t="n">
        <v>684.5</v>
      </c>
      <c r="H17" s="8" t="n">
        <v>762.3</v>
      </c>
    </row>
    <row r="18" spans="1:11">
      <c r="A18" s="4" t="s">
        <v>323</v>
      </c>
      <c r="C18" s="7" t="n">
        <v>23.5</v>
      </c>
      <c r="H18" s="8" t="n">
        <v>25.8</v>
      </c>
    </row>
    <row r="19" spans="1:11">
      <c r="A19" s="4" t="s">
        <v>324</v>
      </c>
      <c r="C19" s="4" t="s">
        <v>325</v>
      </c>
    </row>
    <row r="20" spans="1:11">
      <c r="A20" s="4" t="s">
        <v>326</v>
      </c>
    </row>
    <row r="21" spans="1:11">
      <c r="A21" s="3" t="s">
        <v>312</v>
      </c>
    </row>
    <row r="22" spans="1:11">
      <c r="A22" s="4" t="s">
        <v>327</v>
      </c>
      <c r="C22" s="4" t="s">
        <v>328</v>
      </c>
    </row>
    <row r="23" spans="1:11">
      <c r="A23" s="4" t="s">
        <v>329</v>
      </c>
    </row>
    <row r="24" spans="1:11">
      <c r="A24" s="3" t="s">
        <v>312</v>
      </c>
    </row>
    <row r="25" spans="1:11">
      <c r="A25" s="4" t="s">
        <v>313</v>
      </c>
      <c r="C25" s="7" t="n">
        <v>299.5</v>
      </c>
      <c r="H25" s="8" t="n">
        <v>299.4</v>
      </c>
    </row>
    <row r="26" spans="1:11">
      <c r="A26" s="4" t="s">
        <v>323</v>
      </c>
      <c r="C26" s="7" t="n">
        <v>0.5</v>
      </c>
      <c r="H26" s="8" t="n">
        <v>0.6</v>
      </c>
    </row>
    <row r="27" spans="1:11">
      <c r="A27" s="4" t="s">
        <v>324</v>
      </c>
      <c r="C27" s="4" t="s">
        <v>330</v>
      </c>
    </row>
    <row r="28" spans="1:11">
      <c r="A28" s="4" t="s">
        <v>316</v>
      </c>
      <c r="K28" s="11" t="n">
        <v>1560</v>
      </c>
    </row>
    <row r="29" spans="1:11">
      <c r="A29" s="4" t="s">
        <v>317</v>
      </c>
      <c r="C29" s="11" t="n">
        <v>80</v>
      </c>
    </row>
    <row r="30" spans="1:11">
      <c r="A30" s="4" t="s">
        <v>331</v>
      </c>
    </row>
    <row r="31" spans="1:11">
      <c r="A31" s="3" t="s">
        <v>312</v>
      </c>
    </row>
    <row r="32" spans="1:11">
      <c r="A32" s="4" t="s">
        <v>332</v>
      </c>
      <c r="J32" s="11" t="n">
        <v>1378</v>
      </c>
    </row>
    <row r="33" spans="1:11">
      <c r="A33" s="4" t="s">
        <v>333</v>
      </c>
    </row>
    <row r="34" spans="1:11">
      <c r="A34" s="3" t="s">
        <v>312</v>
      </c>
    </row>
    <row r="35" spans="1:11">
      <c r="A35" s="4" t="s">
        <v>332</v>
      </c>
      <c r="J35" s="5" t="n">
        <v>1078</v>
      </c>
    </row>
    <row r="36" spans="1:11">
      <c r="A36" s="4" t="s">
        <v>334</v>
      </c>
    </row>
    <row r="37" spans="1:11">
      <c r="A37" s="3" t="s">
        <v>312</v>
      </c>
    </row>
    <row r="38" spans="1:11">
      <c r="A38" s="4" t="s">
        <v>332</v>
      </c>
      <c r="J38" s="11" t="n">
        <v>300</v>
      </c>
    </row>
    <row r="39" spans="1:11">
      <c r="A39" s="4" t="s">
        <v>335</v>
      </c>
      <c r="C39" s="4" t="s">
        <v>336</v>
      </c>
      <c r="F39" s="4" t="s">
        <v>336</v>
      </c>
      <c r="G39" s="4" t="s">
        <v>336</v>
      </c>
    </row>
    <row r="40" spans="1:11">
      <c r="A40" s="4" t="s">
        <v>337</v>
      </c>
    </row>
    <row r="41" spans="1:11">
      <c r="A41" s="3" t="s">
        <v>312</v>
      </c>
    </row>
    <row r="42" spans="1:11">
      <c r="A42" s="4" t="s">
        <v>335</v>
      </c>
      <c r="C42" s="4" t="s">
        <v>338</v>
      </c>
      <c r="F42" s="4" t="s">
        <v>338</v>
      </c>
      <c r="G42" s="4" t="s">
        <v>338</v>
      </c>
    </row>
    <row r="43" spans="1:11">
      <c r="A43" s="4" t="s">
        <v>339</v>
      </c>
    </row>
    <row r="44" spans="1:11">
      <c r="A44" s="3" t="s">
        <v>312</v>
      </c>
    </row>
    <row r="45" spans="1:11">
      <c r="A45" s="4" t="s">
        <v>335</v>
      </c>
      <c r="C45" s="4" t="s">
        <v>340</v>
      </c>
      <c r="F45" s="4" t="s">
        <v>340</v>
      </c>
      <c r="G45" s="4" t="s">
        <v>340</v>
      </c>
    </row>
    <row r="46" spans="1:11">
      <c r="A46" s="4" t="s">
        <v>341</v>
      </c>
    </row>
    <row r="47" spans="1:11">
      <c r="A47" s="3" t="s">
        <v>312</v>
      </c>
    </row>
    <row r="48" spans="1:11">
      <c r="A48" s="4" t="s">
        <v>332</v>
      </c>
      <c r="B48" s="11" t="n">
        <v>788</v>
      </c>
    </row>
    <row r="49" spans="1:11">
      <c r="A49" s="4" t="s">
        <v>335</v>
      </c>
      <c r="C49" s="4" t="s">
        <v>336</v>
      </c>
      <c r="F49" s="4" t="s">
        <v>336</v>
      </c>
      <c r="G49" s="4" t="s">
        <v>336</v>
      </c>
    </row>
    <row r="50" spans="1:11">
      <c r="A50" s="4" t="s">
        <v>342</v>
      </c>
      <c r="B50" s="4" t="s">
        <v>338</v>
      </c>
    </row>
    <row r="51" spans="1:11">
      <c r="A51" s="4" t="s">
        <v>343</v>
      </c>
    </row>
    <row r="52" spans="1:11">
      <c r="A52" s="3" t="s">
        <v>312</v>
      </c>
    </row>
    <row r="53" spans="1:11">
      <c r="A53" s="4" t="s">
        <v>335</v>
      </c>
      <c r="C53" s="4" t="s">
        <v>344</v>
      </c>
      <c r="F53" s="4" t="s">
        <v>344</v>
      </c>
      <c r="G53" s="4" t="s">
        <v>344</v>
      </c>
    </row>
    <row r="54" spans="1:11">
      <c r="A54" s="4" t="s">
        <v>345</v>
      </c>
    </row>
    <row r="55" spans="1:11">
      <c r="A55" s="3" t="s">
        <v>312</v>
      </c>
    </row>
    <row r="56" spans="1:11">
      <c r="A56" s="4" t="s">
        <v>313</v>
      </c>
      <c r="C56" s="7" t="n">
        <v>5.8</v>
      </c>
      <c r="H56" s="8" t="n">
        <v>5.8</v>
      </c>
    </row>
    <row r="57" spans="1:11">
      <c r="A57" s="4" t="s">
        <v>316</v>
      </c>
      <c r="C57" s="8" t="n">
        <v>5.8</v>
      </c>
      <c r="F57" s="12" t="n">
        <v>680</v>
      </c>
    </row>
    <row r="58" spans="1:11">
      <c r="A58" s="4" t="s">
        <v>346</v>
      </c>
    </row>
    <row r="59" spans="1:11">
      <c r="A59" s="3" t="s">
        <v>312</v>
      </c>
    </row>
    <row r="60" spans="1:11">
      <c r="A60" s="4" t="s">
        <v>313</v>
      </c>
      <c r="C60" s="8" t="n">
        <v>6.9</v>
      </c>
      <c r="H60" s="7" t="n">
        <v>9.199999999999999</v>
      </c>
    </row>
    <row r="61" spans="1:11">
      <c r="A61" s="4" t="s">
        <v>316</v>
      </c>
      <c r="C61" s="7" t="n">
        <v>10.3</v>
      </c>
      <c r="G61" s="13" t="n">
        <v>94.8</v>
      </c>
    </row>
    <row r="62" spans="1:11">
      <c r="A62" s="4" t="s">
        <v>347</v>
      </c>
      <c r="C62" s="5" t="n">
        <v>4</v>
      </c>
    </row>
    <row r="63" spans="1:11">
      <c r="A63" s="4" t="s">
        <v>348</v>
      </c>
    </row>
    <row r="64" spans="1:11">
      <c r="A64" s="3" t="s">
        <v>312</v>
      </c>
    </row>
    <row r="65" spans="1:11">
      <c r="A65" s="4" t="s">
        <v>316</v>
      </c>
      <c r="C65" s="7" t="n">
        <v>1.8</v>
      </c>
    </row>
    <row r="66" spans="1:11">
      <c r="A66" s="4" t="s">
        <v>349</v>
      </c>
    </row>
    <row r="67" spans="1:11">
      <c r="A67" s="3" t="s">
        <v>312</v>
      </c>
    </row>
    <row r="68" spans="1:11">
      <c r="A68" s="4" t="s">
        <v>324</v>
      </c>
      <c r="C68" s="4" t="s">
        <v>350</v>
      </c>
    </row>
    <row r="69" spans="1:11">
      <c r="A69" s="4" t="s">
        <v>351</v>
      </c>
      <c r="C69" s="7" t="n">
        <v>12.6</v>
      </c>
    </row>
    <row r="70" spans="1:11">
      <c r="A70" s="4" t="s">
        <v>317</v>
      </c>
      <c r="C70" s="11" t="n">
        <v>3</v>
      </c>
    </row>
    <row r="71" spans="1:11">
      <c r="A71" s="4" t="s">
        <v>352</v>
      </c>
    </row>
    <row r="72" spans="1:11">
      <c r="A72" s="3" t="s">
        <v>312</v>
      </c>
    </row>
    <row r="73" spans="1:11">
      <c r="A73" s="4" t="s">
        <v>324</v>
      </c>
      <c r="C73" s="4" t="s">
        <v>353</v>
      </c>
    </row>
    <row r="74" spans="1:11">
      <c r="A74" s="4" t="s">
        <v>316</v>
      </c>
      <c r="K74" s="11" t="n">
        <v>200</v>
      </c>
    </row>
    <row r="75" spans="1:11">
      <c r="A75" s="4" t="s">
        <v>351</v>
      </c>
      <c r="C75" s="11" t="n">
        <v>0</v>
      </c>
    </row>
    <row r="76" spans="1:11">
      <c r="A76" s="4" t="s">
        <v>342</v>
      </c>
      <c r="C76" s="4" t="s">
        <v>336</v>
      </c>
    </row>
    <row r="77" spans="1:11">
      <c r="A77" s="4" t="s">
        <v>354</v>
      </c>
      <c r="C77" s="11" t="n">
        <v>12</v>
      </c>
    </row>
    <row r="78" spans="1:11">
      <c r="A78" s="4" t="s">
        <v>355</v>
      </c>
    </row>
    <row r="79" spans="1:11">
      <c r="A79" s="3" t="s">
        <v>312</v>
      </c>
    </row>
    <row r="80" spans="1:11">
      <c r="A80" s="4" t="s">
        <v>335</v>
      </c>
      <c r="C80" s="4" t="s">
        <v>356</v>
      </c>
      <c r="F80" s="4" t="s">
        <v>356</v>
      </c>
      <c r="G80" s="4" t="s">
        <v>356</v>
      </c>
    </row>
    <row r="81" spans="1:11">
      <c r="A81" s="4" t="s">
        <v>357</v>
      </c>
    </row>
    <row r="82" spans="1:11">
      <c r="A82" s="3" t="s">
        <v>312</v>
      </c>
    </row>
    <row r="83" spans="1:11">
      <c r="A83" s="4" t="s">
        <v>354</v>
      </c>
      <c r="C83" s="11" t="n">
        <v>15</v>
      </c>
    </row>
    <row r="84" spans="1:11"/>
    <row r="85" spans="1:11">
      <c r="A85" s="4" t="s">
        <v>71</v>
      </c>
      <c r="B85" s="4" t="s">
        <v>108</v>
      </c>
    </row>
    <row r="86" spans="1:11">
      <c r="A86" s="4" t="s">
        <v>73</v>
      </c>
      <c r="B86" s="4" t="s">
        <v>109</v>
      </c>
    </row>
  </sheetData>
  <mergeCells count="5">
    <mergeCell ref="C1:D1"/>
    <mergeCell ref="H1:I1"/>
    <mergeCell ref="A84:K84"/>
    <mergeCell ref="B85:K85"/>
    <mergeCell ref="B86:K8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44"/>
    <col customWidth="1" max="3" min="3" width="4"/>
    <col customWidth="1" max="4" min="4" width="14"/>
    <col customWidth="1" max="5" min="5" width="4"/>
  </cols>
  <sheetData>
    <row r="1" spans="1:5">
      <c r="A1" s="1" t="s">
        <v>70</v>
      </c>
      <c r="B1" s="2" t="s">
        <v>2</v>
      </c>
      <c r="C1" s="2" t="s">
        <v>71</v>
      </c>
      <c r="D1" s="2" t="s">
        <v>72</v>
      </c>
      <c r="E1" s="2" t="s">
        <v>73</v>
      </c>
    </row>
    <row r="2" spans="1:5">
      <c r="A2" s="3" t="s">
        <v>74</v>
      </c>
    </row>
    <row r="3" spans="1:5">
      <c r="A3" s="4" t="s">
        <v>75</v>
      </c>
      <c r="B3" s="7" t="n">
        <v>211.7</v>
      </c>
      <c r="D3" s="7" t="n">
        <v>188.5</v>
      </c>
    </row>
    <row r="4" spans="1:5">
      <c r="A4" s="4" t="s">
        <v>76</v>
      </c>
      <c r="B4" s="8" t="n">
        <v>2.8</v>
      </c>
      <c r="D4" s="5" t="n">
        <v>2</v>
      </c>
    </row>
    <row r="5" spans="1:5">
      <c r="A5" s="4" t="s">
        <v>77</v>
      </c>
      <c r="B5" s="8" t="n">
        <v>389.1</v>
      </c>
      <c r="D5" s="8" t="n">
        <v>341.3</v>
      </c>
    </row>
    <row r="6" spans="1:5">
      <c r="A6" s="4" t="s">
        <v>78</v>
      </c>
      <c r="B6" s="8" t="n">
        <v>221.2</v>
      </c>
      <c r="D6" s="8" t="n">
        <v>186.9</v>
      </c>
    </row>
    <row r="7" spans="1:5">
      <c r="A7" s="4" t="s">
        <v>79</v>
      </c>
      <c r="B7" s="5" t="n">
        <v>36</v>
      </c>
      <c r="D7" s="8" t="n">
        <v>32.4</v>
      </c>
    </row>
    <row r="8" spans="1:5">
      <c r="A8" s="4" t="s">
        <v>80</v>
      </c>
      <c r="B8" s="8" t="n">
        <v>860.8</v>
      </c>
      <c r="D8" s="8" t="n">
        <v>751.1</v>
      </c>
    </row>
    <row r="9" spans="1:5">
      <c r="A9" s="4" t="s">
        <v>81</v>
      </c>
      <c r="B9" s="8" t="n">
        <v>2189.1</v>
      </c>
      <c r="D9" s="8" t="n">
        <v>2141.4</v>
      </c>
    </row>
    <row r="10" spans="1:5">
      <c r="A10" s="4" t="s">
        <v>82</v>
      </c>
      <c r="B10" s="5" t="n">
        <v>-1130</v>
      </c>
      <c r="D10" s="8" t="n">
        <v>-1089.6</v>
      </c>
    </row>
    <row r="11" spans="1:5">
      <c r="A11" s="4" t="s">
        <v>83</v>
      </c>
      <c r="B11" s="8" t="n">
        <v>1059.1</v>
      </c>
      <c r="D11" s="8" t="n">
        <v>1051.8</v>
      </c>
    </row>
    <row r="12" spans="1:5">
      <c r="A12" s="4" t="s">
        <v>84</v>
      </c>
      <c r="B12" s="8" t="n">
        <v>779.6</v>
      </c>
      <c r="D12" s="8" t="n">
        <v>778.7</v>
      </c>
    </row>
    <row r="13" spans="1:5">
      <c r="A13" s="4" t="s">
        <v>85</v>
      </c>
      <c r="B13" s="8" t="n">
        <v>198.4</v>
      </c>
      <c r="D13" s="8" t="n">
        <v>204.4</v>
      </c>
    </row>
    <row r="14" spans="1:5">
      <c r="A14" s="4" t="s">
        <v>86</v>
      </c>
      <c r="B14" s="8" t="n">
        <v>85.5</v>
      </c>
      <c r="D14" s="8" t="n">
        <v>77.40000000000001</v>
      </c>
    </row>
    <row r="15" spans="1:5">
      <c r="A15" s="4" t="s">
        <v>87</v>
      </c>
      <c r="B15" s="8" t="n">
        <v>2983.4</v>
      </c>
      <c r="D15" s="8" t="n">
        <v>2863.4</v>
      </c>
    </row>
    <row r="16" spans="1:5">
      <c r="A16" s="3" t="s">
        <v>88</v>
      </c>
    </row>
    <row r="17" spans="1:5">
      <c r="A17" s="4" t="s">
        <v>89</v>
      </c>
      <c r="B17" s="8" t="n">
        <v>6.2</v>
      </c>
      <c r="D17" s="8" t="n">
        <v>6.1</v>
      </c>
    </row>
    <row r="18" spans="1:5">
      <c r="A18" s="4" t="s">
        <v>90</v>
      </c>
      <c r="B18" s="8" t="n">
        <v>6.5</v>
      </c>
      <c r="D18" s="8" t="n">
        <v>6.8</v>
      </c>
    </row>
    <row r="19" spans="1:5">
      <c r="A19" s="4" t="s">
        <v>91</v>
      </c>
      <c r="B19" s="5" t="n">
        <v>181</v>
      </c>
      <c r="D19" s="8" t="n">
        <v>144.9</v>
      </c>
    </row>
    <row r="20" spans="1:5">
      <c r="A20" s="4" t="s">
        <v>92</v>
      </c>
      <c r="B20" s="5" t="n">
        <v>130</v>
      </c>
      <c r="D20" s="8" t="n">
        <v>137.7</v>
      </c>
    </row>
    <row r="21" spans="1:5">
      <c r="A21" s="4" t="s">
        <v>93</v>
      </c>
      <c r="B21" s="8" t="n">
        <v>323.7</v>
      </c>
      <c r="D21" s="8" t="n">
        <v>295.5</v>
      </c>
    </row>
    <row r="22" spans="1:5">
      <c r="A22" s="4" t="s">
        <v>94</v>
      </c>
      <c r="B22" s="8" t="n">
        <v>990.2</v>
      </c>
      <c r="D22" s="8" t="n">
        <v>1069.9</v>
      </c>
    </row>
    <row r="23" spans="1:5">
      <c r="A23" s="4" t="s">
        <v>95</v>
      </c>
      <c r="B23" s="8" t="n">
        <v>247.8</v>
      </c>
      <c r="D23" s="8" t="n">
        <v>238.8</v>
      </c>
    </row>
    <row r="24" spans="1:5">
      <c r="A24" s="4" t="s">
        <v>96</v>
      </c>
      <c r="B24" s="8" t="n">
        <v>219.4</v>
      </c>
      <c r="D24" s="8" t="n">
        <v>228.3</v>
      </c>
    </row>
    <row r="25" spans="1:5">
      <c r="A25" s="4" t="s">
        <v>97</v>
      </c>
      <c r="B25" s="8" t="n">
        <v>1781.1</v>
      </c>
      <c r="D25" s="8" t="n">
        <v>1832.5</v>
      </c>
    </row>
    <row r="26" spans="1:5">
      <c r="A26" s="3" t="s">
        <v>98</v>
      </c>
    </row>
    <row r="27" spans="1:5">
      <c r="A27" s="4" t="s">
        <v>99</v>
      </c>
      <c r="B27" s="8" t="n">
        <v>4.9</v>
      </c>
      <c r="D27" s="8" t="n">
        <v>4.8</v>
      </c>
    </row>
    <row r="28" spans="1:5">
      <c r="A28" s="4" t="s">
        <v>100</v>
      </c>
      <c r="B28" s="5" t="n">
        <v>420</v>
      </c>
      <c r="D28" s="5" t="n">
        <v>400</v>
      </c>
    </row>
    <row r="29" spans="1:5">
      <c r="A29" s="4" t="s">
        <v>101</v>
      </c>
      <c r="B29" s="8" t="n">
        <v>1533.2</v>
      </c>
      <c r="D29" s="8" t="n">
        <v>1419.1</v>
      </c>
    </row>
    <row r="30" spans="1:5">
      <c r="A30" s="4" t="s">
        <v>102</v>
      </c>
      <c r="B30" s="8" t="n">
        <v>-184.8</v>
      </c>
      <c r="D30" s="8" t="n">
        <v>-221.1</v>
      </c>
    </row>
    <row r="31" spans="1:5">
      <c r="A31" s="4" t="s">
        <v>103</v>
      </c>
      <c r="B31" s="5" t="n">
        <v>-597</v>
      </c>
      <c r="D31" s="8" t="n">
        <v>-596.3</v>
      </c>
    </row>
    <row r="32" spans="1:5">
      <c r="A32" s="4" t="s">
        <v>104</v>
      </c>
      <c r="B32" s="8" t="n">
        <v>1176.3</v>
      </c>
      <c r="D32" s="8" t="n">
        <v>1006.5</v>
      </c>
    </row>
    <row r="33" spans="1:5">
      <c r="A33" s="4" t="s">
        <v>105</v>
      </c>
      <c r="B33" s="5" t="n">
        <v>26</v>
      </c>
      <c r="D33" s="8" t="n">
        <v>24.4</v>
      </c>
    </row>
    <row r="34" spans="1:5">
      <c r="A34" s="4" t="s">
        <v>106</v>
      </c>
      <c r="B34" s="8" t="n">
        <v>1202.3</v>
      </c>
      <c r="D34" s="8" t="n">
        <v>1030.9</v>
      </c>
    </row>
    <row r="35" spans="1:5">
      <c r="A35" s="4" t="s">
        <v>107</v>
      </c>
      <c r="B35" s="7" t="n">
        <v>2983.4</v>
      </c>
      <c r="D35" s="7" t="n">
        <v>2863.4</v>
      </c>
    </row>
    <row r="36" spans="1:5"/>
    <row r="37" spans="1:5">
      <c r="A37" s="4" t="s">
        <v>71</v>
      </c>
      <c r="B37" s="4" t="s">
        <v>108</v>
      </c>
    </row>
    <row r="38" spans="1:5">
      <c r="A38" s="4" t="s">
        <v>73</v>
      </c>
      <c r="B38" s="4" t="s">
        <v>109</v>
      </c>
    </row>
  </sheetData>
  <mergeCells count="7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8</v>
      </c>
      <c r="B1" s="2" t="s">
        <v>28</v>
      </c>
      <c r="D1" s="2" t="s">
        <v>1</v>
      </c>
    </row>
    <row r="2" spans="1:5">
      <c r="B2" s="2" t="s">
        <v>2</v>
      </c>
      <c r="C2" s="2" t="s">
        <v>29</v>
      </c>
      <c r="D2" s="2" t="s">
        <v>2</v>
      </c>
      <c r="E2" s="2" t="s">
        <v>29</v>
      </c>
    </row>
    <row r="3" spans="1:5">
      <c r="A3" s="3" t="s">
        <v>167</v>
      </c>
    </row>
    <row r="4" spans="1:5">
      <c r="A4" s="4" t="s">
        <v>359</v>
      </c>
      <c r="B4" s="4" t="s">
        <v>360</v>
      </c>
      <c r="D4" s="4" t="s">
        <v>360</v>
      </c>
    </row>
    <row r="5" spans="1:5">
      <c r="A5" s="4" t="s">
        <v>361</v>
      </c>
    </row>
    <row r="6" spans="1:5">
      <c r="A6" s="3" t="s">
        <v>362</v>
      </c>
    </row>
    <row r="7" spans="1:5">
      <c r="A7" s="4" t="s">
        <v>363</v>
      </c>
      <c r="B7" s="7" t="n">
        <v>1.4</v>
      </c>
      <c r="C7" s="7" t="n">
        <v>1.7</v>
      </c>
      <c r="D7" s="7" t="n">
        <v>5.5</v>
      </c>
      <c r="E7" s="7" t="n">
        <v>6.3</v>
      </c>
    </row>
    <row r="8" spans="1:5">
      <c r="A8" s="4" t="s">
        <v>364</v>
      </c>
      <c r="B8" s="5" t="n">
        <v>3</v>
      </c>
      <c r="C8" s="8" t="n">
        <v>3.1</v>
      </c>
      <c r="D8" s="8" t="n">
        <v>9.199999999999999</v>
      </c>
      <c r="E8" s="8" t="n">
        <v>9.800000000000001</v>
      </c>
    </row>
    <row r="9" spans="1:5">
      <c r="A9" s="4" t="s">
        <v>365</v>
      </c>
      <c r="B9" s="8" t="n">
        <v>-4.5</v>
      </c>
      <c r="C9" s="8" t="n">
        <v>-4.6</v>
      </c>
      <c r="D9" s="8" t="n">
        <v>-13.6</v>
      </c>
      <c r="E9" s="8" t="n">
        <v>-13.9</v>
      </c>
    </row>
    <row r="10" spans="1:5">
      <c r="A10" s="3" t="s">
        <v>366</v>
      </c>
    </row>
    <row r="11" spans="1:5">
      <c r="A11" s="4" t="s">
        <v>367</v>
      </c>
      <c r="B11" s="8" t="n">
        <v>0.5</v>
      </c>
      <c r="C11" s="8" t="n">
        <v>0.2</v>
      </c>
      <c r="D11" s="8" t="n">
        <v>1.7</v>
      </c>
      <c r="E11" s="8" t="n">
        <v>0.6</v>
      </c>
    </row>
    <row r="12" spans="1:5">
      <c r="A12" s="4" t="s">
        <v>368</v>
      </c>
      <c r="B12" s="8" t="n">
        <v>2.1</v>
      </c>
      <c r="C12" s="8" t="n">
        <v>2.5</v>
      </c>
      <c r="D12" s="8" t="n">
        <v>6.3</v>
      </c>
      <c r="E12" s="8" t="n">
        <v>7.6</v>
      </c>
    </row>
    <row r="13" spans="1:5">
      <c r="A13" s="4" t="s">
        <v>369</v>
      </c>
      <c r="B13" s="8" t="n">
        <v>2.5</v>
      </c>
      <c r="C13" s="8" t="n">
        <v>2.9</v>
      </c>
      <c r="D13" s="8" t="n">
        <v>9.1</v>
      </c>
      <c r="E13" s="8" t="n">
        <v>10.4</v>
      </c>
    </row>
    <row r="14" spans="1:5">
      <c r="A14" s="3" t="s">
        <v>370</v>
      </c>
    </row>
    <row r="15" spans="1:5">
      <c r="A15" s="4" t="s">
        <v>371</v>
      </c>
      <c r="B15" s="5" t="n">
        <v>10</v>
      </c>
      <c r="D15" s="5" t="n">
        <v>10</v>
      </c>
    </row>
    <row r="16" spans="1:5">
      <c r="A16" s="4" t="s">
        <v>372</v>
      </c>
      <c r="D16" s="8" t="n">
        <v>5.3</v>
      </c>
    </row>
    <row r="17" spans="1:5">
      <c r="A17" s="4" t="s">
        <v>373</v>
      </c>
    </row>
    <row r="18" spans="1:5">
      <c r="A18" s="3" t="s">
        <v>362</v>
      </c>
    </row>
    <row r="19" spans="1:5">
      <c r="A19" s="4" t="s">
        <v>363</v>
      </c>
      <c r="B19" s="8" t="n">
        <v>0.1</v>
      </c>
      <c r="C19" s="8" t="n">
        <v>0.1</v>
      </c>
      <c r="D19" s="8" t="n">
        <v>0.2</v>
      </c>
      <c r="E19" s="8" t="n">
        <v>0.3</v>
      </c>
    </row>
    <row r="20" spans="1:5">
      <c r="A20" s="4" t="s">
        <v>364</v>
      </c>
      <c r="B20" s="8" t="n">
        <v>0.1</v>
      </c>
      <c r="C20" s="8" t="n">
        <v>0.1</v>
      </c>
      <c r="D20" s="8" t="n">
        <v>0.2</v>
      </c>
      <c r="E20" s="8" t="n">
        <v>0.3</v>
      </c>
    </row>
    <row r="21" spans="1:5">
      <c r="A21" s="3" t="s">
        <v>366</v>
      </c>
    </row>
    <row r="22" spans="1:5">
      <c r="A22" s="4" t="s">
        <v>367</v>
      </c>
      <c r="B22" s="8" t="n">
        <v>-0.8</v>
      </c>
      <c r="C22" s="8" t="n">
        <v>-0.8</v>
      </c>
      <c r="D22" s="8" t="n">
        <v>-2.3</v>
      </c>
      <c r="E22" s="8" t="n">
        <v>-2.3</v>
      </c>
    </row>
    <row r="23" spans="1:5">
      <c r="A23" s="4" t="s">
        <v>368</v>
      </c>
      <c r="B23" s="8" t="n">
        <v>-0.1</v>
      </c>
      <c r="C23" s="8" t="n">
        <v>-0.1</v>
      </c>
      <c r="D23" s="8" t="n">
        <v>-0.2</v>
      </c>
      <c r="E23" s="8" t="n">
        <v>-0.2</v>
      </c>
    </row>
    <row r="24" spans="1:5">
      <c r="A24" s="4" t="s">
        <v>369</v>
      </c>
      <c r="B24" s="8" t="n">
        <v>-0.7</v>
      </c>
      <c r="C24" s="7" t="n">
        <v>-0.7</v>
      </c>
      <c r="D24" s="8" t="n">
        <v>-2.1</v>
      </c>
      <c r="E24" s="7" t="n">
        <v>-1.9</v>
      </c>
    </row>
    <row r="25" spans="1:5">
      <c r="A25" s="3" t="s">
        <v>370</v>
      </c>
    </row>
    <row r="26" spans="1:5">
      <c r="A26" s="4" t="s">
        <v>371</v>
      </c>
      <c r="B26" s="7" t="n">
        <v>0.6</v>
      </c>
      <c r="D26" s="8" t="n">
        <v>0.6</v>
      </c>
    </row>
    <row r="27" spans="1:5">
      <c r="A27" s="4" t="s">
        <v>372</v>
      </c>
      <c r="D27" s="7"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8</v>
      </c>
      <c r="D1" s="2" t="s">
        <v>1</v>
      </c>
    </row>
    <row r="2" spans="1:5">
      <c r="B2" s="2" t="s">
        <v>2</v>
      </c>
      <c r="C2" s="2" t="s">
        <v>29</v>
      </c>
      <c r="D2" s="2" t="s">
        <v>2</v>
      </c>
      <c r="E2" s="2" t="s">
        <v>29</v>
      </c>
    </row>
    <row r="3" spans="1:5">
      <c r="A3" s="3" t="s">
        <v>375</v>
      </c>
    </row>
    <row r="4" spans="1:5">
      <c r="A4" s="4" t="s">
        <v>376</v>
      </c>
      <c r="B4" s="7" t="n">
        <v>1.7</v>
      </c>
      <c r="C4" s="7" t="n">
        <v>1.8</v>
      </c>
      <c r="D4" s="7" t="n">
        <v>5.5</v>
      </c>
      <c r="E4" s="7" t="n">
        <v>5.7</v>
      </c>
    </row>
    <row r="5" spans="1:5">
      <c r="A5" s="4" t="s">
        <v>377</v>
      </c>
      <c r="B5" s="8" t="n">
        <v>-0.7</v>
      </c>
      <c r="C5" s="8" t="n">
        <v>-0.6</v>
      </c>
      <c r="D5" s="8" t="n">
        <v>-1.8</v>
      </c>
      <c r="E5" s="8" t="n">
        <v>-1.9</v>
      </c>
    </row>
    <row r="6" spans="1:5">
      <c r="A6" s="4" t="s">
        <v>378</v>
      </c>
      <c r="B6" s="11" t="n">
        <v>1</v>
      </c>
      <c r="C6" s="7" t="n">
        <v>1.2</v>
      </c>
      <c r="D6" s="7" t="n">
        <v>3.7</v>
      </c>
      <c r="E6" s="7" t="n">
        <v>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379</v>
      </c>
      <c r="B1" s="2" t="s">
        <v>1</v>
      </c>
    </row>
    <row r="2" spans="1:3">
      <c r="B2" s="2" t="s">
        <v>287</v>
      </c>
    </row>
    <row r="3" spans="1:3">
      <c r="A3" s="3" t="s">
        <v>380</v>
      </c>
    </row>
    <row r="4" spans="1:3">
      <c r="A4" s="4" t="s">
        <v>381</v>
      </c>
      <c r="B4" s="7" t="n">
        <v>1006.5</v>
      </c>
      <c r="C4" s="4" t="s">
        <v>71</v>
      </c>
    </row>
    <row r="5" spans="1:3">
      <c r="A5" s="4" t="s">
        <v>382</v>
      </c>
      <c r="B5" s="8" t="n">
        <v>32.6</v>
      </c>
    </row>
    <row r="6" spans="1:3">
      <c r="A6" s="4" t="s">
        <v>383</v>
      </c>
      <c r="B6" s="8" t="n">
        <v>3.7</v>
      </c>
    </row>
    <row r="7" spans="1:3">
      <c r="A7" s="4" t="s">
        <v>384</v>
      </c>
      <c r="B7" s="8" t="n">
        <v>36.3</v>
      </c>
    </row>
    <row r="8" spans="1:3">
      <c r="A8" s="4" t="s">
        <v>385</v>
      </c>
      <c r="B8" s="8" t="n">
        <v>1176.3</v>
      </c>
      <c r="C8" s="4" t="s">
        <v>73</v>
      </c>
    </row>
    <row r="9" spans="1:3">
      <c r="A9" s="4" t="s">
        <v>386</v>
      </c>
    </row>
    <row r="10" spans="1:3">
      <c r="A10" s="3" t="s">
        <v>380</v>
      </c>
    </row>
    <row r="11" spans="1:3">
      <c r="A11" s="4" t="s">
        <v>381</v>
      </c>
      <c r="B11" s="8" t="n">
        <v>-221.1</v>
      </c>
    </row>
    <row r="12" spans="1:3">
      <c r="A12" s="4" t="s">
        <v>385</v>
      </c>
      <c r="B12" s="8" t="n">
        <v>-184.8</v>
      </c>
    </row>
    <row r="13" spans="1:3">
      <c r="A13" s="4" t="s">
        <v>387</v>
      </c>
    </row>
    <row r="14" spans="1:3">
      <c r="A14" s="3" t="s">
        <v>380</v>
      </c>
    </row>
    <row r="15" spans="1:3">
      <c r="A15" s="4" t="s">
        <v>381</v>
      </c>
      <c r="B15" s="8" t="n">
        <v>-147.3</v>
      </c>
    </row>
    <row r="16" spans="1:3">
      <c r="A16" s="4" t="s">
        <v>382</v>
      </c>
      <c r="B16" s="8" t="n">
        <v>32.8</v>
      </c>
    </row>
    <row r="17" spans="1:3">
      <c r="A17" s="4" t="s">
        <v>383</v>
      </c>
      <c r="B17" s="5" t="n">
        <v>0</v>
      </c>
    </row>
    <row r="18" spans="1:3">
      <c r="A18" s="4" t="s">
        <v>384</v>
      </c>
      <c r="B18" s="8" t="n">
        <v>32.8</v>
      </c>
    </row>
    <row r="19" spans="1:3">
      <c r="A19" s="4" t="s">
        <v>385</v>
      </c>
      <c r="B19" s="8" t="n">
        <v>-114.5</v>
      </c>
    </row>
    <row r="20" spans="1:3">
      <c r="A20" s="4" t="s">
        <v>388</v>
      </c>
    </row>
    <row r="21" spans="1:3">
      <c r="A21" s="3" t="s">
        <v>380</v>
      </c>
    </row>
    <row r="22" spans="1:3">
      <c r="A22" s="4" t="s">
        <v>381</v>
      </c>
      <c r="B22" s="5" t="n">
        <v>-78</v>
      </c>
    </row>
    <row r="23" spans="1:3">
      <c r="A23" s="4" t="s">
        <v>382</v>
      </c>
      <c r="B23" s="5" t="n">
        <v>0</v>
      </c>
    </row>
    <row r="24" spans="1:3">
      <c r="A24" s="4" t="s">
        <v>383</v>
      </c>
      <c r="B24" s="8" t="n">
        <v>3.7</v>
      </c>
    </row>
    <row r="25" spans="1:3">
      <c r="A25" s="4" t="s">
        <v>384</v>
      </c>
      <c r="B25" s="8" t="n">
        <v>3.7</v>
      </c>
    </row>
    <row r="26" spans="1:3">
      <c r="A26" s="4" t="s">
        <v>385</v>
      </c>
      <c r="B26" s="8" t="n">
        <v>-74.3</v>
      </c>
    </row>
    <row r="27" spans="1:3">
      <c r="A27" s="4" t="s">
        <v>389</v>
      </c>
    </row>
    <row r="28" spans="1:3">
      <c r="A28" s="3" t="s">
        <v>380</v>
      </c>
    </row>
    <row r="29" spans="1:3">
      <c r="A29" s="4" t="s">
        <v>381</v>
      </c>
      <c r="B29" s="8" t="n">
        <v>4.2</v>
      </c>
    </row>
    <row r="30" spans="1:3">
      <c r="A30" s="4" t="s">
        <v>382</v>
      </c>
      <c r="B30" s="8" t="n">
        <v>-0.2</v>
      </c>
    </row>
    <row r="31" spans="1:3">
      <c r="A31" s="4" t="s">
        <v>383</v>
      </c>
      <c r="B31" s="5" t="n">
        <v>0</v>
      </c>
    </row>
    <row r="32" spans="1:3">
      <c r="A32" s="4" t="s">
        <v>384</v>
      </c>
      <c r="B32" s="8" t="n">
        <v>-0.2</v>
      </c>
    </row>
    <row r="33" spans="1:3">
      <c r="A33" s="4" t="s">
        <v>385</v>
      </c>
      <c r="B33" s="11" t="n">
        <v>4</v>
      </c>
    </row>
    <row r="34" spans="1:3"/>
    <row r="35" spans="1:3">
      <c r="A35" s="4" t="s">
        <v>71</v>
      </c>
      <c r="B35" s="4" t="s">
        <v>109</v>
      </c>
    </row>
    <row r="36" spans="1:3">
      <c r="A36" s="4" t="s">
        <v>73</v>
      </c>
      <c r="B36" s="4" t="s">
        <v>108</v>
      </c>
    </row>
  </sheetData>
  <mergeCells count="6">
    <mergeCell ref="A1:A2"/>
    <mergeCell ref="B1:C1"/>
    <mergeCell ref="B2:C2"/>
    <mergeCell ref="A34:C34"/>
    <mergeCell ref="B35:C35"/>
    <mergeCell ref="B36:C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90</v>
      </c>
      <c r="B1" s="2" t="s">
        <v>1</v>
      </c>
    </row>
    <row r="2" spans="1:2">
      <c r="B2" s="2" t="s">
        <v>287</v>
      </c>
    </row>
    <row r="3" spans="1:2">
      <c r="A3" s="3" t="s">
        <v>391</v>
      </c>
    </row>
    <row r="4" spans="1:2">
      <c r="A4" s="4" t="s">
        <v>392</v>
      </c>
      <c r="B4" s="7" t="n">
        <v>21.5</v>
      </c>
    </row>
    <row r="5" spans="1:2">
      <c r="A5" s="4" t="s">
        <v>393</v>
      </c>
      <c r="B5" s="8" t="n">
        <v>2.4</v>
      </c>
    </row>
    <row r="6" spans="1:2">
      <c r="A6" s="4" t="s">
        <v>394</v>
      </c>
      <c r="B6" s="8" t="n">
        <v>-1.8</v>
      </c>
    </row>
    <row r="7" spans="1:2">
      <c r="A7" s="4" t="s">
        <v>395</v>
      </c>
      <c r="B7" s="8" t="n">
        <v>-0.4</v>
      </c>
    </row>
    <row r="8" spans="1:2">
      <c r="A8" s="4" t="s">
        <v>396</v>
      </c>
      <c r="B8" s="8" t="n">
        <v>22.5</v>
      </c>
    </row>
    <row r="9" spans="1:2">
      <c r="A9" s="4" t="s">
        <v>397</v>
      </c>
      <c r="B9" s="8" t="n">
        <v>1.9</v>
      </c>
    </row>
    <row r="10" spans="1:2">
      <c r="A10" s="4" t="s">
        <v>398</v>
      </c>
      <c r="B10" s="7" t="n">
        <v>2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37"/>
    <col customWidth="1" max="5" min="5" width="21"/>
    <col customWidth="1" max="6" min="6" width="14"/>
  </cols>
  <sheetData>
    <row r="1" spans="1:6">
      <c r="A1" s="1" t="s">
        <v>399</v>
      </c>
      <c r="B1" s="2" t="s">
        <v>400</v>
      </c>
      <c r="C1" s="2" t="s">
        <v>28</v>
      </c>
      <c r="D1" s="2" t="s">
        <v>1</v>
      </c>
    </row>
    <row r="2" spans="1:6">
      <c r="B2" s="2" t="s">
        <v>401</v>
      </c>
      <c r="C2" s="2" t="s">
        <v>402</v>
      </c>
      <c r="D2" s="2" t="s">
        <v>403</v>
      </c>
      <c r="E2" s="2" t="s">
        <v>404</v>
      </c>
      <c r="F2" s="2" t="s">
        <v>405</v>
      </c>
    </row>
    <row r="3" spans="1:6">
      <c r="A3" s="3" t="s">
        <v>406</v>
      </c>
    </row>
    <row r="4" spans="1:6">
      <c r="A4" s="4" t="s">
        <v>407</v>
      </c>
      <c r="D4" s="5" t="n">
        <v>2</v>
      </c>
    </row>
    <row r="5" spans="1:6">
      <c r="A5" s="4" t="s">
        <v>408</v>
      </c>
      <c r="D5" s="5" t="n">
        <v>60</v>
      </c>
    </row>
    <row r="6" spans="1:6">
      <c r="A6" s="4" t="s">
        <v>409</v>
      </c>
      <c r="D6" s="11" t="n">
        <v>70</v>
      </c>
    </row>
    <row r="7" spans="1:6">
      <c r="A7" s="3" t="s">
        <v>410</v>
      </c>
    </row>
    <row r="8" spans="1:6">
      <c r="A8" s="4" t="s">
        <v>411</v>
      </c>
      <c r="E8" s="7" t="n">
        <v>2.3</v>
      </c>
    </row>
    <row r="9" spans="1:6">
      <c r="A9" s="4" t="s">
        <v>412</v>
      </c>
    </row>
    <row r="10" spans="1:6">
      <c r="A10" s="3" t="s">
        <v>406</v>
      </c>
    </row>
    <row r="11" spans="1:6">
      <c r="A11" s="4" t="s">
        <v>413</v>
      </c>
      <c r="C11" s="4" t="s">
        <v>414</v>
      </c>
      <c r="D11" s="4" t="s">
        <v>414</v>
      </c>
      <c r="F11" s="4" t="s">
        <v>415</v>
      </c>
    </row>
    <row r="12" spans="1:6">
      <c r="A12" s="4" t="s">
        <v>416</v>
      </c>
    </row>
    <row r="13" spans="1:6">
      <c r="A13" s="3" t="s">
        <v>406</v>
      </c>
    </row>
    <row r="14" spans="1:6">
      <c r="A14" s="4" t="s">
        <v>417</v>
      </c>
      <c r="C14" s="5" t="n">
        <v>3</v>
      </c>
      <c r="D14" s="5" t="n">
        <v>3</v>
      </c>
    </row>
    <row r="15" spans="1:6">
      <c r="A15" s="4" t="s">
        <v>418</v>
      </c>
      <c r="C15" s="5" t="n">
        <v>1493</v>
      </c>
      <c r="D15" s="5" t="n">
        <v>1493</v>
      </c>
    </row>
    <row r="16" spans="1:6">
      <c r="A16" s="4" t="s">
        <v>419</v>
      </c>
      <c r="C16" s="5" t="n">
        <v>0</v>
      </c>
    </row>
    <row r="17" spans="1:6">
      <c r="A17" s="4" t="s">
        <v>420</v>
      </c>
      <c r="D17" s="5" t="n">
        <v>1</v>
      </c>
    </row>
    <row r="18" spans="1:6">
      <c r="A18" s="4" t="s">
        <v>421</v>
      </c>
    </row>
    <row r="19" spans="1:6">
      <c r="A19" s="3" t="s">
        <v>406</v>
      </c>
    </row>
    <row r="20" spans="1:6">
      <c r="A20" s="4" t="s">
        <v>417</v>
      </c>
      <c r="C20" s="5" t="n">
        <v>22</v>
      </c>
      <c r="D20" s="5" t="n">
        <v>22</v>
      </c>
    </row>
    <row r="21" spans="1:6">
      <c r="A21" s="4" t="s">
        <v>418</v>
      </c>
      <c r="C21" s="5" t="n">
        <v>50</v>
      </c>
      <c r="D21" s="5" t="n">
        <v>50</v>
      </c>
    </row>
    <row r="22" spans="1:6">
      <c r="A22" s="4" t="s">
        <v>419</v>
      </c>
      <c r="C22" s="5" t="n">
        <v>0</v>
      </c>
    </row>
    <row r="23" spans="1:6">
      <c r="A23" s="4" t="s">
        <v>422</v>
      </c>
      <c r="C23" s="5" t="n">
        <v>2</v>
      </c>
    </row>
    <row r="24" spans="1:6">
      <c r="A24" s="4" t="s">
        <v>420</v>
      </c>
      <c r="D24" s="5" t="n">
        <v>0</v>
      </c>
    </row>
    <row r="25" spans="1:6">
      <c r="A25" s="4" t="s">
        <v>423</v>
      </c>
      <c r="D25" s="5" t="n">
        <v>15</v>
      </c>
    </row>
    <row r="26" spans="1:6">
      <c r="A26" s="4" t="s">
        <v>424</v>
      </c>
      <c r="D26" s="5" t="n">
        <v>6</v>
      </c>
    </row>
    <row r="27" spans="1:6">
      <c r="A27" s="4" t="s">
        <v>425</v>
      </c>
      <c r="D27" s="5" t="n">
        <v>0</v>
      </c>
    </row>
    <row r="28" spans="1:6">
      <c r="A28" s="4" t="s">
        <v>426</v>
      </c>
    </row>
    <row r="29" spans="1:6">
      <c r="A29" s="3" t="s">
        <v>406</v>
      </c>
    </row>
    <row r="30" spans="1:6">
      <c r="A30" s="4" t="s">
        <v>422</v>
      </c>
      <c r="B30" s="5" t="n">
        <v>1</v>
      </c>
    </row>
    <row r="31" spans="1:6">
      <c r="A31" s="4" t="s">
        <v>427</v>
      </c>
    </row>
    <row r="32" spans="1:6">
      <c r="A32" s="3" t="s">
        <v>410</v>
      </c>
    </row>
    <row r="33" spans="1:6">
      <c r="A33" s="4" t="s">
        <v>428</v>
      </c>
      <c r="D33" s="4" t="s">
        <v>429</v>
      </c>
    </row>
    <row r="34" spans="1:6">
      <c r="A34" s="4" t="s">
        <v>430</v>
      </c>
      <c r="C34" s="7" t="n">
        <v>0.4</v>
      </c>
      <c r="D34" s="7" t="n">
        <v>0.4</v>
      </c>
    </row>
    <row r="35" spans="1:6">
      <c r="A35" s="4" t="s">
        <v>431</v>
      </c>
    </row>
    <row r="36" spans="1:6">
      <c r="A36" s="3" t="s">
        <v>410</v>
      </c>
    </row>
    <row r="37" spans="1:6">
      <c r="A37" s="4" t="s">
        <v>428</v>
      </c>
      <c r="D37" s="4" t="s">
        <v>432</v>
      </c>
    </row>
    <row r="38" spans="1:6">
      <c r="A38" s="4" t="s">
        <v>430</v>
      </c>
      <c r="C38" s="7" t="n">
        <v>0.4</v>
      </c>
      <c r="D38" s="7" t="n">
        <v>0.4</v>
      </c>
    </row>
    <row r="39" spans="1:6">
      <c r="A39" s="4" t="s">
        <v>433</v>
      </c>
      <c r="D39" s="5" t="n">
        <v>6</v>
      </c>
    </row>
    <row r="40" spans="1:6">
      <c r="A40" s="4" t="s">
        <v>434</v>
      </c>
      <c r="D40" s="11"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5"/>
    <col customWidth="1" max="2" min="2" width="44"/>
    <col customWidth="1" max="3" min="3" width="15"/>
    <col customWidth="1" max="4" min="4" width="14"/>
    <col customWidth="1" max="5" min="5" width="15"/>
    <col customWidth="1" max="6" min="6" width="14"/>
  </cols>
  <sheetData>
    <row r="1" spans="1:6">
      <c r="A1" s="1" t="s">
        <v>435</v>
      </c>
      <c r="C1" s="2" t="s">
        <v>28</v>
      </c>
      <c r="E1" s="2" t="s">
        <v>1</v>
      </c>
    </row>
    <row r="2" spans="1:6">
      <c r="C2" s="2" t="s">
        <v>2</v>
      </c>
      <c r="D2" s="2" t="s">
        <v>29</v>
      </c>
      <c r="E2" s="2" t="s">
        <v>2</v>
      </c>
      <c r="F2" s="2" t="s">
        <v>29</v>
      </c>
    </row>
    <row r="3" spans="1:6">
      <c r="A3" s="3" t="s">
        <v>436</v>
      </c>
    </row>
    <row r="4" spans="1:6">
      <c r="A4" s="4" t="s">
        <v>437</v>
      </c>
      <c r="B4" s="4" t="s">
        <v>71</v>
      </c>
      <c r="E4" s="7" t="n">
        <v>1030.9</v>
      </c>
    </row>
    <row r="5" spans="1:6">
      <c r="A5" s="4" t="s">
        <v>438</v>
      </c>
      <c r="C5" s="7" t="n">
        <v>42.9</v>
      </c>
      <c r="D5" s="7" t="n">
        <v>42.5</v>
      </c>
      <c r="E5" s="8" t="n">
        <v>122.3</v>
      </c>
      <c r="F5" s="7" t="n">
        <v>99.59999999999999</v>
      </c>
    </row>
    <row r="6" spans="1:6">
      <c r="A6" s="4" t="s">
        <v>439</v>
      </c>
      <c r="C6" s="8" t="n">
        <v>9.1</v>
      </c>
      <c r="D6" s="7" t="n">
        <v>2.8</v>
      </c>
      <c r="E6" s="8" t="n">
        <v>37.3</v>
      </c>
      <c r="F6" s="7" t="n">
        <v>5.5</v>
      </c>
    </row>
    <row r="7" spans="1:6">
      <c r="A7" s="4" t="s">
        <v>440</v>
      </c>
      <c r="E7" s="8" t="n">
        <v>-5.3</v>
      </c>
    </row>
    <row r="8" spans="1:6">
      <c r="A8" s="4" t="s">
        <v>441</v>
      </c>
      <c r="E8" s="8" t="n">
        <v>-2.4</v>
      </c>
    </row>
    <row r="9" spans="1:6">
      <c r="A9" s="4" t="s">
        <v>442</v>
      </c>
      <c r="E9" s="8" t="n">
        <v>14.5</v>
      </c>
    </row>
    <row r="10" spans="1:6">
      <c r="A10" s="4" t="s">
        <v>443</v>
      </c>
      <c r="E10" s="8" t="n">
        <v>5.6</v>
      </c>
    </row>
    <row r="11" spans="1:6">
      <c r="A11" s="4" t="s">
        <v>444</v>
      </c>
      <c r="E11" s="8" t="n">
        <v>-0.7</v>
      </c>
    </row>
    <row r="12" spans="1:6">
      <c r="A12" s="4" t="s">
        <v>437</v>
      </c>
      <c r="B12" s="4" t="s">
        <v>73</v>
      </c>
      <c r="C12" s="8" t="n">
        <v>1202.3</v>
      </c>
      <c r="E12" s="8" t="n">
        <v>1202.3</v>
      </c>
    </row>
    <row r="13" spans="1:6">
      <c r="A13" s="4" t="s">
        <v>445</v>
      </c>
    </row>
    <row r="14" spans="1:6">
      <c r="A14" s="3" t="s">
        <v>436</v>
      </c>
    </row>
    <row r="15" spans="1:6">
      <c r="A15" s="4" t="s">
        <v>437</v>
      </c>
      <c r="E15" s="8" t="n">
        <v>4.8</v>
      </c>
    </row>
    <row r="16" spans="1:6">
      <c r="A16" s="4" t="s">
        <v>438</v>
      </c>
      <c r="E16" s="5" t="n">
        <v>0</v>
      </c>
    </row>
    <row r="17" spans="1:6">
      <c r="A17" s="4" t="s">
        <v>439</v>
      </c>
      <c r="E17" s="5" t="n">
        <v>0</v>
      </c>
    </row>
    <row r="18" spans="1:6">
      <c r="A18" s="4" t="s">
        <v>440</v>
      </c>
      <c r="E18" s="5" t="n">
        <v>0</v>
      </c>
    </row>
    <row r="19" spans="1:6">
      <c r="A19" s="4" t="s">
        <v>441</v>
      </c>
      <c r="E19" s="5" t="n">
        <v>0</v>
      </c>
    </row>
    <row r="20" spans="1:6">
      <c r="A20" s="4" t="s">
        <v>442</v>
      </c>
      <c r="E20" s="8" t="n">
        <v>0.1</v>
      </c>
    </row>
    <row r="21" spans="1:6">
      <c r="A21" s="4" t="s">
        <v>443</v>
      </c>
      <c r="E21" s="5" t="n">
        <v>0</v>
      </c>
    </row>
    <row r="22" spans="1:6">
      <c r="A22" s="4" t="s">
        <v>444</v>
      </c>
      <c r="E22" s="5" t="n">
        <v>0</v>
      </c>
    </row>
    <row r="23" spans="1:6">
      <c r="A23" s="4" t="s">
        <v>437</v>
      </c>
      <c r="C23" s="8" t="n">
        <v>4.9</v>
      </c>
      <c r="E23" s="8" t="n">
        <v>4.9</v>
      </c>
    </row>
    <row r="24" spans="1:6">
      <c r="A24" s="4" t="s">
        <v>446</v>
      </c>
    </row>
    <row r="25" spans="1:6">
      <c r="A25" s="3" t="s">
        <v>436</v>
      </c>
    </row>
    <row r="26" spans="1:6">
      <c r="A26" s="4" t="s">
        <v>437</v>
      </c>
      <c r="E26" s="5" t="n">
        <v>400</v>
      </c>
    </row>
    <row r="27" spans="1:6">
      <c r="A27" s="4" t="s">
        <v>438</v>
      </c>
      <c r="E27" s="5" t="n">
        <v>0</v>
      </c>
    </row>
    <row r="28" spans="1:6">
      <c r="A28" s="4" t="s">
        <v>439</v>
      </c>
      <c r="E28" s="5" t="n">
        <v>0</v>
      </c>
    </row>
    <row r="29" spans="1:6">
      <c r="A29" s="4" t="s">
        <v>440</v>
      </c>
      <c r="E29" s="5" t="n">
        <v>0</v>
      </c>
    </row>
    <row r="30" spans="1:6">
      <c r="A30" s="4" t="s">
        <v>441</v>
      </c>
      <c r="E30" s="5" t="n">
        <v>0</v>
      </c>
    </row>
    <row r="31" spans="1:6">
      <c r="A31" s="4" t="s">
        <v>442</v>
      </c>
      <c r="E31" s="8" t="n">
        <v>14.4</v>
      </c>
    </row>
    <row r="32" spans="1:6">
      <c r="A32" s="4" t="s">
        <v>443</v>
      </c>
      <c r="E32" s="8" t="n">
        <v>5.6</v>
      </c>
    </row>
    <row r="33" spans="1:6">
      <c r="A33" s="4" t="s">
        <v>444</v>
      </c>
      <c r="E33" s="5" t="n">
        <v>0</v>
      </c>
    </row>
    <row r="34" spans="1:6">
      <c r="A34" s="4" t="s">
        <v>437</v>
      </c>
      <c r="C34" s="5" t="n">
        <v>420</v>
      </c>
      <c r="E34" s="5" t="n">
        <v>420</v>
      </c>
    </row>
    <row r="35" spans="1:6">
      <c r="A35" s="4" t="s">
        <v>447</v>
      </c>
    </row>
    <row r="36" spans="1:6">
      <c r="A36" s="3" t="s">
        <v>436</v>
      </c>
    </row>
    <row r="37" spans="1:6">
      <c r="A37" s="4" t="s">
        <v>437</v>
      </c>
      <c r="E37" s="8" t="n">
        <v>1419.1</v>
      </c>
    </row>
    <row r="38" spans="1:6">
      <c r="A38" s="4" t="s">
        <v>438</v>
      </c>
      <c r="E38" s="8" t="n">
        <v>119.3</v>
      </c>
    </row>
    <row r="39" spans="1:6">
      <c r="A39" s="4" t="s">
        <v>439</v>
      </c>
      <c r="E39" s="5" t="n">
        <v>0</v>
      </c>
    </row>
    <row r="40" spans="1:6">
      <c r="A40" s="4" t="s">
        <v>440</v>
      </c>
      <c r="E40" s="8" t="n">
        <v>-5.3</v>
      </c>
    </row>
    <row r="41" spans="1:6">
      <c r="A41" s="4" t="s">
        <v>441</v>
      </c>
      <c r="E41" s="5" t="n">
        <v>0</v>
      </c>
    </row>
    <row r="42" spans="1:6">
      <c r="A42" s="4" t="s">
        <v>442</v>
      </c>
      <c r="E42" s="5" t="n">
        <v>0</v>
      </c>
    </row>
    <row r="43" spans="1:6">
      <c r="A43" s="4" t="s">
        <v>443</v>
      </c>
      <c r="E43" s="5" t="n">
        <v>0</v>
      </c>
    </row>
    <row r="44" spans="1:6">
      <c r="A44" s="4" t="s">
        <v>444</v>
      </c>
      <c r="E44" s="5" t="n">
        <v>0</v>
      </c>
    </row>
    <row r="45" spans="1:6">
      <c r="A45" s="4" t="s">
        <v>437</v>
      </c>
      <c r="C45" s="8" t="n">
        <v>1533.2</v>
      </c>
      <c r="E45" s="8" t="n">
        <v>1533.2</v>
      </c>
    </row>
    <row r="46" spans="1:6">
      <c r="A46" s="4" t="s">
        <v>448</v>
      </c>
    </row>
    <row r="47" spans="1:6">
      <c r="A47" s="3" t="s">
        <v>436</v>
      </c>
    </row>
    <row r="48" spans="1:6">
      <c r="A48" s="4" t="s">
        <v>437</v>
      </c>
      <c r="E48" s="8" t="n">
        <v>-221.1</v>
      </c>
    </row>
    <row r="49" spans="1:6">
      <c r="A49" s="4" t="s">
        <v>438</v>
      </c>
      <c r="E49" s="5" t="n">
        <v>0</v>
      </c>
    </row>
    <row r="50" spans="1:6">
      <c r="A50" s="4" t="s">
        <v>439</v>
      </c>
      <c r="E50" s="8" t="n">
        <v>36.3</v>
      </c>
    </row>
    <row r="51" spans="1:6">
      <c r="A51" s="4" t="s">
        <v>440</v>
      </c>
      <c r="E51" s="5" t="n">
        <v>0</v>
      </c>
    </row>
    <row r="52" spans="1:6">
      <c r="A52" s="4" t="s">
        <v>441</v>
      </c>
      <c r="E52" s="5" t="n">
        <v>0</v>
      </c>
    </row>
    <row r="53" spans="1:6">
      <c r="A53" s="4" t="s">
        <v>442</v>
      </c>
      <c r="E53" s="5" t="n">
        <v>0</v>
      </c>
    </row>
    <row r="54" spans="1:6">
      <c r="A54" s="4" t="s">
        <v>443</v>
      </c>
      <c r="E54" s="5" t="n">
        <v>0</v>
      </c>
    </row>
    <row r="55" spans="1:6">
      <c r="A55" s="4" t="s">
        <v>444</v>
      </c>
      <c r="E55" s="5" t="n">
        <v>0</v>
      </c>
    </row>
    <row r="56" spans="1:6">
      <c r="A56" s="4" t="s">
        <v>437</v>
      </c>
      <c r="C56" s="8" t="n">
        <v>-184.8</v>
      </c>
      <c r="E56" s="8" t="n">
        <v>-184.8</v>
      </c>
    </row>
    <row r="57" spans="1:6">
      <c r="A57" s="4" t="s">
        <v>449</v>
      </c>
    </row>
    <row r="58" spans="1:6">
      <c r="A58" s="3" t="s">
        <v>436</v>
      </c>
    </row>
    <row r="59" spans="1:6">
      <c r="A59" s="4" t="s">
        <v>437</v>
      </c>
      <c r="E59" s="8" t="n">
        <v>-596.3</v>
      </c>
    </row>
    <row r="60" spans="1:6">
      <c r="A60" s="4" t="s">
        <v>438</v>
      </c>
      <c r="E60" s="5" t="n">
        <v>0</v>
      </c>
    </row>
    <row r="61" spans="1:6">
      <c r="A61" s="4" t="s">
        <v>439</v>
      </c>
      <c r="E61" s="5" t="n">
        <v>0</v>
      </c>
    </row>
    <row r="62" spans="1:6">
      <c r="A62" s="4" t="s">
        <v>440</v>
      </c>
      <c r="E62" s="5" t="n">
        <v>0</v>
      </c>
    </row>
    <row r="63" spans="1:6">
      <c r="A63" s="4" t="s">
        <v>441</v>
      </c>
      <c r="E63" s="5" t="n">
        <v>0</v>
      </c>
    </row>
    <row r="64" spans="1:6">
      <c r="A64" s="4" t="s">
        <v>442</v>
      </c>
      <c r="E64" s="5" t="n">
        <v>0</v>
      </c>
    </row>
    <row r="65" spans="1:6">
      <c r="A65" s="4" t="s">
        <v>443</v>
      </c>
      <c r="E65" s="5" t="n">
        <v>0</v>
      </c>
    </row>
    <row r="66" spans="1:6">
      <c r="A66" s="4" t="s">
        <v>444</v>
      </c>
      <c r="E66" s="8" t="n">
        <v>-0.7</v>
      </c>
    </row>
    <row r="67" spans="1:6">
      <c r="A67" s="4" t="s">
        <v>437</v>
      </c>
      <c r="C67" s="5" t="n">
        <v>-597</v>
      </c>
      <c r="E67" s="5" t="n">
        <v>-597</v>
      </c>
    </row>
    <row r="68" spans="1:6">
      <c r="A68" s="4" t="s">
        <v>450</v>
      </c>
    </row>
    <row r="69" spans="1:6">
      <c r="A69" s="3" t="s">
        <v>436</v>
      </c>
    </row>
    <row r="70" spans="1:6">
      <c r="A70" s="4" t="s">
        <v>437</v>
      </c>
      <c r="E70" s="8" t="n">
        <v>24.4</v>
      </c>
    </row>
    <row r="71" spans="1:6">
      <c r="A71" s="4" t="s">
        <v>438</v>
      </c>
      <c r="E71" s="5" t="n">
        <v>3</v>
      </c>
    </row>
    <row r="72" spans="1:6">
      <c r="A72" s="4" t="s">
        <v>439</v>
      </c>
      <c r="E72" s="5" t="n">
        <v>1</v>
      </c>
    </row>
    <row r="73" spans="1:6">
      <c r="A73" s="4" t="s">
        <v>440</v>
      </c>
      <c r="E73" s="5" t="n">
        <v>0</v>
      </c>
    </row>
    <row r="74" spans="1:6">
      <c r="A74" s="4" t="s">
        <v>441</v>
      </c>
      <c r="E74" s="8" t="n">
        <v>-2.4</v>
      </c>
    </row>
    <row r="75" spans="1:6">
      <c r="A75" s="4" t="s">
        <v>442</v>
      </c>
      <c r="E75" s="5" t="n">
        <v>0</v>
      </c>
    </row>
    <row r="76" spans="1:6">
      <c r="A76" s="4" t="s">
        <v>443</v>
      </c>
      <c r="E76" s="5" t="n">
        <v>0</v>
      </c>
    </row>
    <row r="77" spans="1:6">
      <c r="A77" s="4" t="s">
        <v>444</v>
      </c>
      <c r="E77" s="5" t="n">
        <v>0</v>
      </c>
    </row>
    <row r="78" spans="1:6">
      <c r="A78" s="4" t="s">
        <v>437</v>
      </c>
      <c r="C78" s="11" t="n">
        <v>26</v>
      </c>
      <c r="E78" s="11" t="n">
        <v>26</v>
      </c>
    </row>
    <row r="79" spans="1:6"/>
    <row r="80" spans="1:6">
      <c r="A80" s="4" t="s">
        <v>71</v>
      </c>
      <c r="B80" s="4" t="s">
        <v>109</v>
      </c>
    </row>
    <row r="81" spans="1:6">
      <c r="A81" s="4" t="s">
        <v>73</v>
      </c>
      <c r="B81" s="4" t="s">
        <v>108</v>
      </c>
    </row>
  </sheetData>
  <mergeCells count="6">
    <mergeCell ref="A1:B2"/>
    <mergeCell ref="C1:D1"/>
    <mergeCell ref="E1:F1"/>
    <mergeCell ref="A79:E79"/>
    <mergeCell ref="B80:E80"/>
    <mergeCell ref="B81:E8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451</v>
      </c>
      <c r="B1" s="2" t="s">
        <v>28</v>
      </c>
      <c r="G1" s="2" t="s">
        <v>1</v>
      </c>
      <c r="I1" s="2" t="s">
        <v>452</v>
      </c>
    </row>
    <row r="2" spans="1:9">
      <c r="B2" s="2" t="s">
        <v>287</v>
      </c>
      <c r="C2" s="2" t="s">
        <v>309</v>
      </c>
      <c r="D2" s="2" t="s">
        <v>306</v>
      </c>
      <c r="E2" s="2" t="s">
        <v>453</v>
      </c>
      <c r="F2" s="2" t="s">
        <v>454</v>
      </c>
      <c r="G2" s="2" t="s">
        <v>455</v>
      </c>
      <c r="H2" s="2" t="s">
        <v>306</v>
      </c>
      <c r="I2" s="2" t="s">
        <v>309</v>
      </c>
    </row>
    <row r="3" spans="1:9">
      <c r="A3" s="3" t="s">
        <v>456</v>
      </c>
    </row>
    <row r="4" spans="1:9">
      <c r="A4" s="4" t="s">
        <v>457</v>
      </c>
      <c r="G4" s="5" t="n">
        <v>4</v>
      </c>
    </row>
    <row r="5" spans="1:9">
      <c r="A5" s="4" t="s">
        <v>458</v>
      </c>
      <c r="B5" s="7" t="n">
        <v>424.4</v>
      </c>
      <c r="D5" s="7" t="n">
        <v>399.5</v>
      </c>
      <c r="G5" s="7" t="n">
        <v>1243.5</v>
      </c>
      <c r="H5" s="7" t="n">
        <v>1236.7</v>
      </c>
    </row>
    <row r="6" spans="1:9">
      <c r="A6" s="4" t="s">
        <v>459</v>
      </c>
      <c r="B6" s="8" t="n">
        <v>66.8</v>
      </c>
      <c r="D6" s="7" t="n">
        <v>67.3</v>
      </c>
      <c r="G6" s="5" t="n">
        <v>197</v>
      </c>
      <c r="H6" s="8" t="n">
        <v>164.4</v>
      </c>
    </row>
    <row r="7" spans="1:9">
      <c r="A7" s="4" t="s">
        <v>460</v>
      </c>
      <c r="C7" s="4" t="s">
        <v>461</v>
      </c>
      <c r="D7" s="4" t="s">
        <v>462</v>
      </c>
      <c r="E7" s="4" t="s">
        <v>463</v>
      </c>
      <c r="F7" s="4" t="s">
        <v>464</v>
      </c>
      <c r="I7" s="4" t="s">
        <v>464</v>
      </c>
    </row>
    <row r="8" spans="1:9">
      <c r="A8" s="4" t="s">
        <v>465</v>
      </c>
    </row>
    <row r="9" spans="1:9">
      <c r="A9" s="3" t="s">
        <v>456</v>
      </c>
    </row>
    <row r="10" spans="1:9">
      <c r="A10" s="4" t="s">
        <v>458</v>
      </c>
      <c r="B10" s="8" t="n">
        <v>73.59999999999999</v>
      </c>
      <c r="C10" s="7" t="n">
        <v>66.90000000000001</v>
      </c>
      <c r="D10" s="7" t="n">
        <v>63.1</v>
      </c>
      <c r="E10" s="11" t="n">
        <v>68</v>
      </c>
      <c r="F10" s="11" t="n">
        <v>60</v>
      </c>
      <c r="G10" s="8" t="n">
        <v>215.9</v>
      </c>
      <c r="H10" s="8" t="n">
        <v>191.1</v>
      </c>
      <c r="I10" s="11" t="n">
        <v>258</v>
      </c>
    </row>
    <row r="11" spans="1:9">
      <c r="A11" s="4" t="s">
        <v>466</v>
      </c>
    </row>
    <row r="12" spans="1:9">
      <c r="A12" s="3" t="s">
        <v>456</v>
      </c>
    </row>
    <row r="13" spans="1:9">
      <c r="A13" s="4" t="s">
        <v>458</v>
      </c>
      <c r="B13" s="8" t="n">
        <v>42.5</v>
      </c>
      <c r="C13" s="8" t="n">
        <v>39.8</v>
      </c>
      <c r="D13" s="8" t="n">
        <v>42.1</v>
      </c>
      <c r="E13" s="5" t="n">
        <v>44</v>
      </c>
      <c r="F13" s="8" t="n">
        <v>45.3</v>
      </c>
      <c r="G13" s="8" t="n">
        <v>123.3</v>
      </c>
      <c r="H13" s="8" t="n">
        <v>131.4</v>
      </c>
      <c r="I13" s="8" t="n">
        <v>171.2</v>
      </c>
    </row>
    <row r="14" spans="1:9">
      <c r="A14" s="4" t="s">
        <v>467</v>
      </c>
    </row>
    <row r="15" spans="1:9">
      <c r="A15" s="3" t="s">
        <v>456</v>
      </c>
    </row>
    <row r="16" spans="1:9">
      <c r="A16" s="4" t="s">
        <v>458</v>
      </c>
      <c r="B16" s="8" t="n">
        <v>21.6</v>
      </c>
      <c r="C16" s="8" t="n">
        <v>14.4</v>
      </c>
      <c r="D16" s="8" t="n">
        <v>24.6</v>
      </c>
      <c r="E16" s="8" t="n">
        <v>26.5</v>
      </c>
      <c r="F16" s="8" t="n">
        <v>13.4</v>
      </c>
      <c r="G16" s="8" t="n">
        <v>51.8</v>
      </c>
      <c r="H16" s="8" t="n">
        <v>64.5</v>
      </c>
      <c r="I16" s="8" t="n">
        <v>78.90000000000001</v>
      </c>
    </row>
    <row r="17" spans="1:9">
      <c r="A17" s="4" t="s">
        <v>468</v>
      </c>
    </row>
    <row r="18" spans="1:9">
      <c r="A18" s="3" t="s">
        <v>456</v>
      </c>
    </row>
    <row r="19" spans="1:9">
      <c r="A19" s="4" t="s">
        <v>458</v>
      </c>
      <c r="B19" s="8" t="n">
        <v>19.9</v>
      </c>
      <c r="C19" s="8" t="n">
        <v>17.1</v>
      </c>
      <c r="D19" s="8" t="n">
        <v>16.9</v>
      </c>
      <c r="E19" s="8" t="n">
        <v>19.7</v>
      </c>
      <c r="F19" s="8" t="n">
        <v>20.4</v>
      </c>
      <c r="G19" s="8" t="n">
        <v>57.5</v>
      </c>
      <c r="H19" s="5" t="n">
        <v>57</v>
      </c>
      <c r="I19" s="8" t="n">
        <v>74.09999999999999</v>
      </c>
    </row>
    <row r="20" spans="1:9">
      <c r="A20" s="4" t="s">
        <v>469</v>
      </c>
    </row>
    <row r="21" spans="1:9">
      <c r="A21" s="3" t="s">
        <v>456</v>
      </c>
    </row>
    <row r="22" spans="1:9">
      <c r="A22" s="4" t="s">
        <v>458</v>
      </c>
      <c r="B22" s="8" t="n">
        <v>31.2</v>
      </c>
      <c r="C22" s="8" t="n">
        <v>36.8</v>
      </c>
      <c r="D22" s="8" t="n">
        <v>22.3</v>
      </c>
      <c r="E22" s="8" t="n">
        <v>24.3</v>
      </c>
      <c r="F22" s="8" t="n">
        <v>20.5</v>
      </c>
      <c r="G22" s="8" t="n">
        <v>90.5</v>
      </c>
      <c r="H22" s="8" t="n">
        <v>67.09999999999999</v>
      </c>
      <c r="I22" s="8" t="n">
        <v>103.9</v>
      </c>
    </row>
    <row r="23" spans="1:9">
      <c r="A23" s="4" t="s">
        <v>470</v>
      </c>
    </row>
    <row r="24" spans="1:9">
      <c r="A24" s="3" t="s">
        <v>456</v>
      </c>
    </row>
    <row r="25" spans="1:9">
      <c r="A25" s="4" t="s">
        <v>458</v>
      </c>
      <c r="C25" s="5" t="n">
        <v>175</v>
      </c>
      <c r="D25" s="5" t="n">
        <v>169</v>
      </c>
      <c r="E25" s="8" t="n">
        <v>182.5</v>
      </c>
      <c r="F25" s="8" t="n">
        <v>159.6</v>
      </c>
      <c r="I25" s="8" t="n">
        <v>686.1</v>
      </c>
    </row>
    <row r="26" spans="1:9">
      <c r="A26" s="4" t="s">
        <v>459</v>
      </c>
      <c r="C26" s="7" t="n">
        <v>29.4</v>
      </c>
      <c r="D26" s="8" t="n">
        <v>30.2</v>
      </c>
      <c r="E26" s="7" t="n">
        <v>33.3</v>
      </c>
      <c r="F26" s="7" t="n">
        <v>28.2</v>
      </c>
      <c r="I26" s="7" t="n">
        <v>121.1</v>
      </c>
    </row>
    <row r="27" spans="1:9">
      <c r="A27" s="4" t="s">
        <v>471</v>
      </c>
    </row>
    <row r="28" spans="1:9">
      <c r="A28" s="3" t="s">
        <v>456</v>
      </c>
    </row>
    <row r="29" spans="1:9">
      <c r="A29" s="4" t="s">
        <v>458</v>
      </c>
      <c r="B29" s="8" t="n">
        <v>424.4</v>
      </c>
      <c r="D29" s="8" t="n">
        <v>399.5</v>
      </c>
      <c r="G29" s="8" t="n">
        <v>1243.5</v>
      </c>
      <c r="H29" s="8" t="n">
        <v>1236.7</v>
      </c>
    </row>
    <row r="30" spans="1:9">
      <c r="A30" s="4" t="s">
        <v>459</v>
      </c>
      <c r="B30" s="8" t="n">
        <v>69.40000000000001</v>
      </c>
      <c r="D30" s="8" t="n">
        <v>70.7</v>
      </c>
      <c r="G30" s="8" t="n">
        <v>203.9</v>
      </c>
      <c r="H30" s="5" t="n">
        <v>173</v>
      </c>
    </row>
    <row r="31" spans="1:9">
      <c r="A31" s="4" t="s">
        <v>472</v>
      </c>
    </row>
    <row r="32" spans="1:9">
      <c r="A32" s="3" t="s">
        <v>456</v>
      </c>
    </row>
    <row r="33" spans="1:9">
      <c r="A33" s="4" t="s">
        <v>458</v>
      </c>
      <c r="B33" s="8" t="n">
        <v>147.7</v>
      </c>
      <c r="D33" s="8" t="n">
        <v>147.3</v>
      </c>
      <c r="G33" s="8" t="n">
        <v>440.9</v>
      </c>
      <c r="H33" s="8" t="n">
        <v>453.5</v>
      </c>
    </row>
    <row r="34" spans="1:9">
      <c r="A34" s="4" t="s">
        <v>459</v>
      </c>
      <c r="B34" s="8" t="n">
        <v>26.6</v>
      </c>
      <c r="D34" s="8" t="n">
        <v>27.8</v>
      </c>
      <c r="G34" s="8" t="n">
        <v>77.90000000000001</v>
      </c>
      <c r="H34" s="8" t="n">
        <v>81.09999999999999</v>
      </c>
    </row>
    <row r="35" spans="1:9">
      <c r="A35" s="4" t="s">
        <v>473</v>
      </c>
    </row>
    <row r="36" spans="1:9">
      <c r="A36" s="3" t="s">
        <v>456</v>
      </c>
    </row>
    <row r="37" spans="1:9">
      <c r="A37" s="4" t="s">
        <v>458</v>
      </c>
      <c r="B37" s="8" t="n">
        <v>68.90000000000001</v>
      </c>
      <c r="D37" s="8" t="n">
        <v>63.4</v>
      </c>
      <c r="G37" s="5" t="n">
        <v>208</v>
      </c>
      <c r="H37" s="8" t="n">
        <v>206.5</v>
      </c>
    </row>
    <row r="38" spans="1:9">
      <c r="A38" s="4" t="s">
        <v>459</v>
      </c>
      <c r="B38" s="8" t="n">
        <v>9.9</v>
      </c>
      <c r="D38" s="8" t="n">
        <v>10.1</v>
      </c>
      <c r="G38" s="8" t="n">
        <v>29.6</v>
      </c>
      <c r="H38" s="8" t="n">
        <v>27.2</v>
      </c>
    </row>
    <row r="39" spans="1:9">
      <c r="A39" s="4" t="s">
        <v>474</v>
      </c>
    </row>
    <row r="40" spans="1:9">
      <c r="A40" s="3" t="s">
        <v>456</v>
      </c>
    </row>
    <row r="41" spans="1:9">
      <c r="A41" s="4" t="s">
        <v>458</v>
      </c>
      <c r="B41" s="8" t="n">
        <v>188.8</v>
      </c>
      <c r="D41" s="5" t="n">
        <v>169</v>
      </c>
      <c r="G41" s="5" t="n">
        <v>539</v>
      </c>
      <c r="H41" s="8" t="n">
        <v>511.1</v>
      </c>
    </row>
    <row r="42" spans="1:9">
      <c r="A42" s="4" t="s">
        <v>459</v>
      </c>
      <c r="B42" s="8" t="n">
        <v>30.6</v>
      </c>
      <c r="D42" s="8" t="n">
        <v>30.2</v>
      </c>
      <c r="G42" s="8" t="n">
        <v>91.59999999999999</v>
      </c>
      <c r="H42" s="8" t="n">
        <v>91.7</v>
      </c>
    </row>
    <row r="43" spans="1:9">
      <c r="A43" s="4" t="s">
        <v>475</v>
      </c>
    </row>
    <row r="44" spans="1:9">
      <c r="A44" s="3" t="s">
        <v>456</v>
      </c>
    </row>
    <row r="45" spans="1:9">
      <c r="A45" s="4" t="s">
        <v>458</v>
      </c>
      <c r="B45" s="5" t="n">
        <v>19</v>
      </c>
      <c r="D45" s="8" t="n">
        <v>19.8</v>
      </c>
      <c r="G45" s="8" t="n">
        <v>55.6</v>
      </c>
      <c r="H45" s="8" t="n">
        <v>65.59999999999999</v>
      </c>
    </row>
    <row r="46" spans="1:9">
      <c r="A46" s="4" t="s">
        <v>459</v>
      </c>
      <c r="B46" s="7" t="n">
        <v>2.3</v>
      </c>
      <c r="D46" s="7" t="n">
        <v>2.6</v>
      </c>
      <c r="G46" s="7" t="n">
        <v>4.8</v>
      </c>
      <c r="H46" s="11" t="n">
        <v>-27</v>
      </c>
    </row>
  </sheetData>
  <mergeCells count="3">
    <mergeCell ref="A1:A2"/>
    <mergeCell ref="B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8</v>
      </c>
      <c r="D1" s="2" t="s">
        <v>1</v>
      </c>
    </row>
    <row r="2" spans="1:5">
      <c r="B2" s="2" t="s">
        <v>2</v>
      </c>
      <c r="C2" s="2" t="s">
        <v>29</v>
      </c>
      <c r="D2" s="2" t="s">
        <v>2</v>
      </c>
      <c r="E2" s="2" t="s">
        <v>29</v>
      </c>
    </row>
    <row r="3" spans="1:5">
      <c r="A3" s="3" t="s">
        <v>477</v>
      </c>
    </row>
    <row r="4" spans="1:5">
      <c r="A4" s="4" t="s">
        <v>40</v>
      </c>
      <c r="B4" s="7" t="n">
        <v>-0.5</v>
      </c>
      <c r="C4" s="7" t="n">
        <v>-1.9</v>
      </c>
      <c r="D4" s="7" t="n">
        <v>-2.8</v>
      </c>
      <c r="E4" s="7" t="n">
        <v>-5.1</v>
      </c>
    </row>
    <row r="5" spans="1:5">
      <c r="A5" s="4" t="s">
        <v>478</v>
      </c>
      <c r="B5" s="8" t="n">
        <v>-2.1</v>
      </c>
      <c r="C5" s="8" t="n">
        <v>-1.5</v>
      </c>
      <c r="D5" s="8" t="n">
        <v>-4.1</v>
      </c>
      <c r="E5" s="8" t="n">
        <v>-3.5</v>
      </c>
    </row>
    <row r="6" spans="1:5">
      <c r="A6" s="4" t="s">
        <v>479</v>
      </c>
      <c r="B6" s="8" t="n">
        <v>66.8</v>
      </c>
      <c r="C6" s="8" t="n">
        <v>67.3</v>
      </c>
      <c r="D6" s="5" t="n">
        <v>197</v>
      </c>
      <c r="E6" s="8" t="n">
        <v>164.4</v>
      </c>
    </row>
    <row r="7" spans="1:5">
      <c r="A7" s="4" t="s">
        <v>480</v>
      </c>
      <c r="B7" s="8" t="n">
        <v>-12.2</v>
      </c>
      <c r="C7" s="5" t="n">
        <v>-14</v>
      </c>
      <c r="D7" s="8" t="n">
        <v>-39.8</v>
      </c>
      <c r="E7" s="8" t="n">
        <v>-39.7</v>
      </c>
    </row>
    <row r="8" spans="1:5">
      <c r="A8" s="4" t="s">
        <v>47</v>
      </c>
      <c r="B8" s="8" t="n">
        <v>54.6</v>
      </c>
      <c r="C8" s="8" t="n">
        <v>53.3</v>
      </c>
      <c r="D8" s="8" t="n">
        <v>157.2</v>
      </c>
      <c r="E8" s="8" t="n">
        <v>124.7</v>
      </c>
    </row>
    <row r="9" spans="1:5">
      <c r="A9" s="4" t="s">
        <v>471</v>
      </c>
    </row>
    <row r="10" spans="1:5">
      <c r="A10" s="3" t="s">
        <v>477</v>
      </c>
    </row>
    <row r="11" spans="1:5">
      <c r="A11" s="4" t="s">
        <v>479</v>
      </c>
      <c r="B11" s="7" t="n">
        <v>69.40000000000001</v>
      </c>
      <c r="C11" s="7" t="n">
        <v>70.7</v>
      </c>
      <c r="D11" s="7" t="n">
        <v>203.9</v>
      </c>
      <c r="E11" s="11" t="n">
        <v>1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481</v>
      </c>
      <c r="B1" s="2" t="s">
        <v>28</v>
      </c>
      <c r="G1" s="2" t="s">
        <v>1</v>
      </c>
      <c r="I1" s="2" t="s">
        <v>452</v>
      </c>
    </row>
    <row r="2" spans="1:9">
      <c r="B2" s="2" t="s">
        <v>2</v>
      </c>
      <c r="C2" s="2" t="s">
        <v>72</v>
      </c>
      <c r="D2" s="2" t="s">
        <v>29</v>
      </c>
      <c r="E2" s="2" t="s">
        <v>297</v>
      </c>
      <c r="F2" s="2" t="s">
        <v>482</v>
      </c>
      <c r="G2" s="2" t="s">
        <v>2</v>
      </c>
      <c r="H2" s="2" t="s">
        <v>29</v>
      </c>
      <c r="I2" s="2" t="s">
        <v>72</v>
      </c>
    </row>
    <row r="3" spans="1:9">
      <c r="A3" s="3" t="s">
        <v>483</v>
      </c>
    </row>
    <row r="4" spans="1:9">
      <c r="A4" s="4" t="s">
        <v>458</v>
      </c>
      <c r="B4" s="7" t="n">
        <v>424.4</v>
      </c>
      <c r="D4" s="7" t="n">
        <v>399.5</v>
      </c>
      <c r="G4" s="7" t="n">
        <v>1243.5</v>
      </c>
      <c r="H4" s="7" t="n">
        <v>1236.7</v>
      </c>
    </row>
    <row r="5" spans="1:9">
      <c r="A5" s="4" t="s">
        <v>484</v>
      </c>
    </row>
    <row r="6" spans="1:9">
      <c r="A6" s="3" t="s">
        <v>483</v>
      </c>
    </row>
    <row r="7" spans="1:9">
      <c r="A7" s="4" t="s">
        <v>458</v>
      </c>
      <c r="B7" s="8" t="n">
        <v>96.3</v>
      </c>
      <c r="D7" s="8" t="n">
        <v>95.3</v>
      </c>
      <c r="G7" s="5" t="n">
        <v>282</v>
      </c>
      <c r="H7" s="8" t="n">
        <v>295.5</v>
      </c>
    </row>
    <row r="8" spans="1:9">
      <c r="A8" s="4" t="s">
        <v>485</v>
      </c>
    </row>
    <row r="9" spans="1:9">
      <c r="A9" s="3" t="s">
        <v>483</v>
      </c>
    </row>
    <row r="10" spans="1:9">
      <c r="A10" s="4" t="s">
        <v>458</v>
      </c>
      <c r="B10" s="8" t="n">
        <v>16.4</v>
      </c>
      <c r="D10" s="8" t="n">
        <v>16.4</v>
      </c>
      <c r="G10" s="8" t="n">
        <v>50.8</v>
      </c>
      <c r="H10" s="8" t="n">
        <v>50.2</v>
      </c>
    </row>
    <row r="11" spans="1:9">
      <c r="A11" s="4" t="s">
        <v>486</v>
      </c>
    </row>
    <row r="12" spans="1:9">
      <c r="A12" s="3" t="s">
        <v>483</v>
      </c>
    </row>
    <row r="13" spans="1:9">
      <c r="A13" s="4" t="s">
        <v>458</v>
      </c>
      <c r="B13" s="8" t="n">
        <v>12.7</v>
      </c>
      <c r="D13" s="8" t="n">
        <v>13.9</v>
      </c>
      <c r="G13" s="5" t="n">
        <v>41</v>
      </c>
      <c r="H13" s="8" t="n">
        <v>42.7</v>
      </c>
    </row>
    <row r="14" spans="1:9">
      <c r="A14" s="4" t="s">
        <v>487</v>
      </c>
    </row>
    <row r="15" spans="1:9">
      <c r="A15" s="3" t="s">
        <v>483</v>
      </c>
    </row>
    <row r="16" spans="1:9">
      <c r="A16" s="4" t="s">
        <v>458</v>
      </c>
      <c r="B16" s="8" t="n">
        <v>22.3</v>
      </c>
      <c r="D16" s="8" t="n">
        <v>21.7</v>
      </c>
      <c r="G16" s="8" t="n">
        <v>67.09999999999999</v>
      </c>
      <c r="H16" s="8" t="n">
        <v>65.09999999999999</v>
      </c>
    </row>
    <row r="17" spans="1:9">
      <c r="A17" s="4" t="s">
        <v>488</v>
      </c>
    </row>
    <row r="18" spans="1:9">
      <c r="A18" s="3" t="s">
        <v>483</v>
      </c>
    </row>
    <row r="19" spans="1:9">
      <c r="A19" s="4" t="s">
        <v>458</v>
      </c>
      <c r="B19" s="8" t="n">
        <v>56.6</v>
      </c>
      <c r="D19" s="5" t="n">
        <v>51</v>
      </c>
      <c r="G19" s="8" t="n">
        <v>169.4</v>
      </c>
      <c r="H19" s="8" t="n">
        <v>163.3</v>
      </c>
    </row>
    <row r="20" spans="1:9">
      <c r="A20" s="4" t="s">
        <v>489</v>
      </c>
    </row>
    <row r="21" spans="1:9">
      <c r="A21" s="3" t="s">
        <v>483</v>
      </c>
    </row>
    <row r="22" spans="1:9">
      <c r="A22" s="4" t="s">
        <v>458</v>
      </c>
      <c r="B22" s="8" t="n">
        <v>12.3</v>
      </c>
      <c r="D22" s="8" t="n">
        <v>12.4</v>
      </c>
      <c r="G22" s="8" t="n">
        <v>38.6</v>
      </c>
      <c r="H22" s="8" t="n">
        <v>43.2</v>
      </c>
    </row>
    <row r="23" spans="1:9">
      <c r="A23" s="4" t="s">
        <v>465</v>
      </c>
    </row>
    <row r="24" spans="1:9">
      <c r="A24" s="3" t="s">
        <v>483</v>
      </c>
    </row>
    <row r="25" spans="1:9">
      <c r="A25" s="4" t="s">
        <v>458</v>
      </c>
      <c r="B25" s="8" t="n">
        <v>73.59999999999999</v>
      </c>
      <c r="C25" s="7" t="n">
        <v>66.90000000000001</v>
      </c>
      <c r="D25" s="8" t="n">
        <v>63.1</v>
      </c>
      <c r="E25" s="11" t="n">
        <v>68</v>
      </c>
      <c r="F25" s="11" t="n">
        <v>60</v>
      </c>
      <c r="G25" s="8" t="n">
        <v>215.9</v>
      </c>
      <c r="H25" s="8" t="n">
        <v>191.1</v>
      </c>
      <c r="I25" s="11" t="n">
        <v>258</v>
      </c>
    </row>
    <row r="26" spans="1:9">
      <c r="A26" s="4" t="s">
        <v>466</v>
      </c>
    </row>
    <row r="27" spans="1:9">
      <c r="A27" s="3" t="s">
        <v>483</v>
      </c>
    </row>
    <row r="28" spans="1:9">
      <c r="A28" s="4" t="s">
        <v>458</v>
      </c>
      <c r="B28" s="8" t="n">
        <v>42.5</v>
      </c>
      <c r="C28" s="8" t="n">
        <v>39.8</v>
      </c>
      <c r="D28" s="8" t="n">
        <v>42.1</v>
      </c>
      <c r="E28" s="5" t="n">
        <v>44</v>
      </c>
      <c r="F28" s="8" t="n">
        <v>45.3</v>
      </c>
      <c r="G28" s="8" t="n">
        <v>123.3</v>
      </c>
      <c r="H28" s="8" t="n">
        <v>131.4</v>
      </c>
      <c r="I28" s="8" t="n">
        <v>171.2</v>
      </c>
    </row>
    <row r="29" spans="1:9">
      <c r="A29" s="4" t="s">
        <v>469</v>
      </c>
    </row>
    <row r="30" spans="1:9">
      <c r="A30" s="3" t="s">
        <v>483</v>
      </c>
    </row>
    <row r="31" spans="1:9">
      <c r="A31" s="4" t="s">
        <v>458</v>
      </c>
      <c r="B31" s="8" t="n">
        <v>31.2</v>
      </c>
      <c r="C31" s="8" t="n">
        <v>36.8</v>
      </c>
      <c r="D31" s="8" t="n">
        <v>22.3</v>
      </c>
      <c r="E31" s="8" t="n">
        <v>24.3</v>
      </c>
      <c r="F31" s="8" t="n">
        <v>20.5</v>
      </c>
      <c r="G31" s="8" t="n">
        <v>90.5</v>
      </c>
      <c r="H31" s="8" t="n">
        <v>67.09999999999999</v>
      </c>
      <c r="I31" s="8" t="n">
        <v>103.9</v>
      </c>
    </row>
    <row r="32" spans="1:9">
      <c r="A32" s="4" t="s">
        <v>467</v>
      </c>
    </row>
    <row r="33" spans="1:9">
      <c r="A33" s="3" t="s">
        <v>483</v>
      </c>
    </row>
    <row r="34" spans="1:9">
      <c r="A34" s="4" t="s">
        <v>458</v>
      </c>
      <c r="B34" s="8" t="n">
        <v>21.6</v>
      </c>
      <c r="C34" s="8" t="n">
        <v>14.4</v>
      </c>
      <c r="D34" s="8" t="n">
        <v>24.6</v>
      </c>
      <c r="E34" s="8" t="n">
        <v>26.5</v>
      </c>
      <c r="F34" s="8" t="n">
        <v>13.4</v>
      </c>
      <c r="G34" s="8" t="n">
        <v>51.8</v>
      </c>
      <c r="H34" s="8" t="n">
        <v>64.5</v>
      </c>
      <c r="I34" s="8" t="n">
        <v>78.90000000000001</v>
      </c>
    </row>
    <row r="35" spans="1:9">
      <c r="A35" s="4" t="s">
        <v>468</v>
      </c>
    </row>
    <row r="36" spans="1:9">
      <c r="A36" s="3" t="s">
        <v>483</v>
      </c>
    </row>
    <row r="37" spans="1:9">
      <c r="A37" s="4" t="s">
        <v>458</v>
      </c>
      <c r="B37" s="8" t="n">
        <v>19.9</v>
      </c>
      <c r="C37" s="7" t="n">
        <v>17.1</v>
      </c>
      <c r="D37" s="8" t="n">
        <v>16.9</v>
      </c>
      <c r="E37" s="7" t="n">
        <v>19.7</v>
      </c>
      <c r="F37" s="7" t="n">
        <v>20.4</v>
      </c>
      <c r="G37" s="8" t="n">
        <v>57.5</v>
      </c>
      <c r="H37" s="5" t="n">
        <v>57</v>
      </c>
      <c r="I37" s="7" t="n">
        <v>74.09999999999999</v>
      </c>
    </row>
    <row r="38" spans="1:9">
      <c r="A38" s="4" t="s">
        <v>490</v>
      </c>
    </row>
    <row r="39" spans="1:9">
      <c r="A39" s="3" t="s">
        <v>483</v>
      </c>
    </row>
    <row r="40" spans="1:9">
      <c r="A40" s="4" t="s">
        <v>458</v>
      </c>
      <c r="B40" s="11" t="n">
        <v>19</v>
      </c>
      <c r="D40" s="7" t="n">
        <v>19.8</v>
      </c>
      <c r="G40" s="7" t="n">
        <v>55.6</v>
      </c>
      <c r="H40" s="7" t="n">
        <v>65.59999999999999</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s>
  <sheetData>
    <row r="1" spans="1:4">
      <c r="A1" s="1" t="s">
        <v>110</v>
      </c>
      <c r="B1" s="2" t="s">
        <v>1</v>
      </c>
    </row>
    <row r="2" spans="1:4">
      <c r="B2" s="2" t="s">
        <v>2</v>
      </c>
      <c r="D2" s="2" t="s">
        <v>29</v>
      </c>
    </row>
    <row r="3" spans="1:4">
      <c r="A3" s="3" t="s">
        <v>111</v>
      </c>
    </row>
    <row r="4" spans="1:4">
      <c r="A4" s="4" t="s">
        <v>50</v>
      </c>
      <c r="B4" s="7" t="n">
        <v>122.3</v>
      </c>
      <c r="D4" s="7" t="n">
        <v>99.59999999999999</v>
      </c>
    </row>
    <row r="5" spans="1:4">
      <c r="A5" s="3" t="s">
        <v>112</v>
      </c>
    </row>
    <row r="6" spans="1:4">
      <c r="A6" s="4" t="s">
        <v>113</v>
      </c>
      <c r="B6" s="5" t="n">
        <v>67</v>
      </c>
      <c r="D6" s="8" t="n">
        <v>66.59999999999999</v>
      </c>
    </row>
    <row r="7" spans="1:4">
      <c r="A7" s="4" t="s">
        <v>114</v>
      </c>
      <c r="B7" s="5" t="n">
        <v>0</v>
      </c>
      <c r="D7" s="8" t="n">
        <v>18.5</v>
      </c>
    </row>
    <row r="8" spans="1:4">
      <c r="A8" s="4" t="s">
        <v>115</v>
      </c>
      <c r="B8" s="8" t="n">
        <v>1.8</v>
      </c>
      <c r="D8" s="5" t="n">
        <v>0</v>
      </c>
    </row>
    <row r="9" spans="1:4">
      <c r="A9" s="4" t="s">
        <v>116</v>
      </c>
      <c r="B9" s="8" t="n">
        <v>8.9</v>
      </c>
      <c r="D9" s="8" t="n">
        <v>8.199999999999999</v>
      </c>
    </row>
    <row r="10" spans="1:4">
      <c r="A10" s="4" t="s">
        <v>117</v>
      </c>
      <c r="B10" s="8" t="n">
        <v>-49.4</v>
      </c>
      <c r="D10" s="8" t="n">
        <v>-28.7</v>
      </c>
    </row>
    <row r="11" spans="1:4">
      <c r="A11" s="4" t="s">
        <v>118</v>
      </c>
      <c r="B11" s="8" t="n">
        <v>150.6</v>
      </c>
      <c r="D11" s="8" t="n">
        <v>164.2</v>
      </c>
    </row>
    <row r="12" spans="1:4">
      <c r="A12" s="3" t="s">
        <v>119</v>
      </c>
    </row>
    <row r="13" spans="1:4">
      <c r="A13" s="4" t="s">
        <v>120</v>
      </c>
      <c r="B13" s="8" t="n">
        <v>-54.2</v>
      </c>
      <c r="D13" s="8" t="n">
        <v>-48.9</v>
      </c>
    </row>
    <row r="14" spans="1:4">
      <c r="A14" s="4" t="s">
        <v>121</v>
      </c>
      <c r="B14" s="8" t="n">
        <v>1.3</v>
      </c>
      <c r="D14" s="8" t="n">
        <v>2.9</v>
      </c>
    </row>
    <row r="15" spans="1:4">
      <c r="A15" s="4" t="s">
        <v>122</v>
      </c>
      <c r="B15" s="8" t="n">
        <v>2.8</v>
      </c>
      <c r="D15" s="8" t="n">
        <v>4.9</v>
      </c>
    </row>
    <row r="16" spans="1:4">
      <c r="A16" s="4" t="s">
        <v>123</v>
      </c>
      <c r="B16" s="8" t="n">
        <v>-3.5</v>
      </c>
      <c r="D16" s="8" t="n">
        <v>-6.6</v>
      </c>
    </row>
    <row r="17" spans="1:4">
      <c r="A17" s="4" t="s">
        <v>124</v>
      </c>
      <c r="B17" s="8" t="n">
        <v>-0.9</v>
      </c>
      <c r="D17" s="5" t="n">
        <v>0</v>
      </c>
    </row>
    <row r="18" spans="1:4">
      <c r="A18" s="4" t="s">
        <v>125</v>
      </c>
      <c r="B18" s="8" t="n">
        <v>-54.5</v>
      </c>
      <c r="D18" s="8" t="n">
        <v>-47.7</v>
      </c>
    </row>
    <row r="19" spans="1:4">
      <c r="A19" s="3" t="s">
        <v>126</v>
      </c>
    </row>
    <row r="20" spans="1:4">
      <c r="A20" s="4" t="s">
        <v>127</v>
      </c>
      <c r="B20" s="5" t="n">
        <v>0</v>
      </c>
      <c r="D20" s="8" t="n">
        <v>1.2</v>
      </c>
    </row>
    <row r="21" spans="1:4">
      <c r="A21" s="4" t="s">
        <v>128</v>
      </c>
      <c r="B21" s="8" t="n">
        <v>-84.90000000000001</v>
      </c>
      <c r="D21" s="8" t="n">
        <v>-141.2</v>
      </c>
    </row>
    <row r="22" spans="1:4">
      <c r="A22" s="4" t="s">
        <v>129</v>
      </c>
      <c r="B22" s="8" t="n">
        <v>-0.2</v>
      </c>
      <c r="D22" s="8" t="n">
        <v>-0.1</v>
      </c>
    </row>
    <row r="23" spans="1:4">
      <c r="A23" s="4" t="s">
        <v>130</v>
      </c>
      <c r="B23" s="8" t="n">
        <v>-0.7</v>
      </c>
      <c r="D23" s="8" t="n">
        <v>-2.6</v>
      </c>
    </row>
    <row r="24" spans="1:4">
      <c r="A24" s="4" t="s">
        <v>131</v>
      </c>
      <c r="B24" s="8" t="n">
        <v>14.4</v>
      </c>
      <c r="D24" s="8" t="n">
        <v>4.1</v>
      </c>
    </row>
    <row r="25" spans="1:4">
      <c r="A25" s="4" t="s">
        <v>132</v>
      </c>
      <c r="B25" s="8" t="n">
        <v>-3.6</v>
      </c>
      <c r="D25" s="5" t="n">
        <v>0</v>
      </c>
    </row>
    <row r="26" spans="1:4">
      <c r="A26" s="4" t="s">
        <v>133</v>
      </c>
      <c r="B26" s="8" t="n">
        <v>-2.4</v>
      </c>
      <c r="D26" s="8" t="n">
        <v>-1.5</v>
      </c>
    </row>
    <row r="27" spans="1:4">
      <c r="A27" s="4" t="s">
        <v>134</v>
      </c>
      <c r="B27" s="8" t="n">
        <v>-5.3</v>
      </c>
      <c r="D27" s="8" t="n">
        <v>-5.3</v>
      </c>
    </row>
    <row r="28" spans="1:4">
      <c r="A28" s="4" t="s">
        <v>135</v>
      </c>
      <c r="B28" s="8" t="n">
        <v>-82.7</v>
      </c>
      <c r="D28" s="8" t="n">
        <v>-145.4</v>
      </c>
    </row>
    <row r="29" spans="1:4">
      <c r="A29" s="4" t="s">
        <v>136</v>
      </c>
      <c r="B29" s="8" t="n">
        <v>9.800000000000001</v>
      </c>
      <c r="D29" s="8" t="n">
        <v>-0.8</v>
      </c>
    </row>
    <row r="30" spans="1:4">
      <c r="A30" s="4" t="s">
        <v>137</v>
      </c>
      <c r="B30" s="8" t="n">
        <v>23.2</v>
      </c>
      <c r="D30" s="8" t="n">
        <v>-29.7</v>
      </c>
    </row>
    <row r="31" spans="1:4">
      <c r="A31" s="4" t="s">
        <v>138</v>
      </c>
      <c r="B31" s="8" t="n">
        <v>188.5</v>
      </c>
      <c r="C31" s="4" t="s">
        <v>71</v>
      </c>
      <c r="D31" s="8" t="n">
        <v>229.4</v>
      </c>
    </row>
    <row r="32" spans="1:4">
      <c r="A32" s="4" t="s">
        <v>139</v>
      </c>
      <c r="B32" s="8" t="n">
        <v>211.7</v>
      </c>
      <c r="C32" s="4" t="s">
        <v>73</v>
      </c>
      <c r="D32" s="8" t="n">
        <v>199.7</v>
      </c>
    </row>
    <row r="33" spans="1:4">
      <c r="A33" s="3" t="s">
        <v>140</v>
      </c>
    </row>
    <row r="34" spans="1:4">
      <c r="A34" s="4" t="s">
        <v>141</v>
      </c>
      <c r="B34" s="8" t="n">
        <v>28.9</v>
      </c>
      <c r="D34" s="8" t="n">
        <v>45.6</v>
      </c>
    </row>
    <row r="35" spans="1:4">
      <c r="A35" s="4" t="s">
        <v>142</v>
      </c>
      <c r="B35" s="7" t="n">
        <v>35.5</v>
      </c>
      <c r="D35" s="7" t="n">
        <v>24.1</v>
      </c>
    </row>
    <row r="36" spans="1:4"/>
    <row r="37" spans="1:4">
      <c r="A37" s="4" t="s">
        <v>71</v>
      </c>
      <c r="B37" s="4" t="s">
        <v>109</v>
      </c>
    </row>
    <row r="38" spans="1:4">
      <c r="A38" s="4" t="s">
        <v>73</v>
      </c>
      <c r="B38" s="4" t="s">
        <v>108</v>
      </c>
    </row>
  </sheetData>
  <mergeCells count="6">
    <mergeCell ref="A1:A2"/>
    <mergeCell ref="B1:D1"/>
    <mergeCell ref="B2:C2"/>
    <mergeCell ref="A36:D36"/>
    <mergeCell ref="B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1:57Z</dcterms:created>
  <dcterms:modified xmlns:dcterms="http://purl.org/dc/terms/" xmlns:xsi="http://www.w3.org/2001/XMLSchema-instance" xsi:type="dcterms:W3CDTF">2017-11-03T16:01:57Z</dcterms:modified>
</cp:coreProperties>
</file>